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Capital Stock (Tables)" sheetId="24" state="visible" r:id="rId24"/>
    <sheet xmlns:r="http://schemas.openxmlformats.org/officeDocument/2006/relationships" name="Commitments and Contingencies ("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rued Expenses (Details)" sheetId="33" state="visible" r:id="rId33"/>
    <sheet xmlns:r="http://schemas.openxmlformats.org/officeDocument/2006/relationships" name="Notes Payable (Details)" sheetId="34" state="visible" r:id="rId34"/>
    <sheet xmlns:r="http://schemas.openxmlformats.org/officeDocument/2006/relationships" name="Capital Stock (Details)" sheetId="35" state="visible" r:id="rId35"/>
    <sheet xmlns:r="http://schemas.openxmlformats.org/officeDocument/2006/relationships" name="Capital Stock (Details 1)" sheetId="36" state="visible" r:id="rId36"/>
    <sheet xmlns:r="http://schemas.openxmlformats.org/officeDocument/2006/relationships" name="Related Party Transactions (Det"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Commitments and Contingencies_6" sheetId="42" state="visible" r:id="rId42"/>
    <sheet xmlns:r="http://schemas.openxmlformats.org/officeDocument/2006/relationships" name="Commitments and Contingencies_7" sheetId="43" state="visible" r:id="rId43"/>
  </sheets>
  <definedNames/>
  <calcPr calcId="124519" fullCalcOnLoad="1"/>
</workbook>
</file>

<file path=xl/sharedStrings.xml><?xml version="1.0" encoding="utf-8"?>
<sst xmlns="http://schemas.openxmlformats.org/spreadsheetml/2006/main" uniqueCount="428">
  <si>
    <t>Document and Entity Information - shares</t>
  </si>
  <si>
    <t>9 Months Ended</t>
  </si>
  <si>
    <t>Dec. 31, 2019</t>
  </si>
  <si>
    <t>Feb. 11, 2020</t>
  </si>
  <si>
    <t>Document And Entity Information</t>
  </si>
  <si>
    <t>Entity Registrant Name</t>
  </si>
  <si>
    <t>VistaGen Therapeutics, Inc.</t>
  </si>
  <si>
    <t>Entity Central Index Key</t>
  </si>
  <si>
    <t>0001411685</t>
  </si>
  <si>
    <t>Document Type</t>
  </si>
  <si>
    <t>10-Q</t>
  </si>
  <si>
    <t>Document Period End Date</t>
  </si>
  <si>
    <t>Dec. 31,
		2019</t>
  </si>
  <si>
    <t>Amendment Flag</t>
  </si>
  <si>
    <t>false</t>
  </si>
  <si>
    <t>Current Fiscal Year End Date</t>
  </si>
  <si>
    <t>--03-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20</t>
  </si>
  <si>
    <t>Entity Interactive Data Current</t>
  </si>
  <si>
    <t>Entity Incorporation State Country Code</t>
  </si>
  <si>
    <t>NV</t>
  </si>
  <si>
    <t>Entity File Number</t>
  </si>
  <si>
    <t>001-37761</t>
  </si>
  <si>
    <t>Title of 12b security</t>
  </si>
  <si>
    <t>Common Stock, par value $0.001 per share</t>
  </si>
  <si>
    <t>Trading Symbol</t>
  </si>
  <si>
    <t>VTGN</t>
  </si>
  <si>
    <t>Security Exchange Name</t>
  </si>
  <si>
    <t>NASDAQ</t>
  </si>
  <si>
    <t>CONSOLIDATED BALANCE SHEETS - USD ($)</t>
  </si>
  <si>
    <t>Mar. 31, 2019</t>
  </si>
  <si>
    <t>Current assets:</t>
  </si>
  <si>
    <t>Cash and cash equivalents</t>
  </si>
  <si>
    <t>Receivable from supplier</t>
  </si>
  <si>
    <t>Prepaid expenses and other current assets</t>
  </si>
  <si>
    <t>Total current assets</t>
  </si>
  <si>
    <t>Property and equipment, net</t>
  </si>
  <si>
    <t>Right of use asset - operating lease</t>
  </si>
  <si>
    <t>Security deposits and other assets</t>
  </si>
  <si>
    <t>Total assets</t>
  </si>
  <si>
    <t>Current liabilities:</t>
  </si>
  <si>
    <t>Accounts payable</t>
  </si>
  <si>
    <t>Accrued expenses</t>
  </si>
  <si>
    <t>Current notes payable</t>
  </si>
  <si>
    <t>Operating lease oligation</t>
  </si>
  <si>
    <t>Financing lease obligation</t>
  </si>
  <si>
    <t>Total current liabilities</t>
  </si>
  <si>
    <t>Non-current liabilities:</t>
  </si>
  <si>
    <t>Accrued dividends on Series B Preferred Stock</t>
  </si>
  <si>
    <t>Deferred rent liability</t>
  </si>
  <si>
    <t>Operating lease obligation</t>
  </si>
  <si>
    <t>Financing lease obligations</t>
  </si>
  <si>
    <t>Total non-current liabilities</t>
  </si>
  <si>
    <t>Total liabilities</t>
  </si>
  <si>
    <t>Commitments and contingencies</t>
  </si>
  <si>
    <t xml:space="preserve"> </t>
  </si>
  <si>
    <t>Stockholders' (deficit) equity:</t>
  </si>
  <si>
    <t>Common stock, $0.001 par value; 175,000,000 and 100,000,000 shares authorized at December 31, 2019 and March 31, 2019, respectively; 44,228,630 and 42,758,630 shares issued and outstanding at December 31, 2019 and March 31, 2019, respectively</t>
  </si>
  <si>
    <t>Additional paid-in capital</t>
  </si>
  <si>
    <t>Treasury stock, at cost, 135,665 shares of common stock held at December 31, 2019 and March 31, 2019</t>
  </si>
  <si>
    <t>Accumulated deficit</t>
  </si>
  <si>
    <t>Total stockholders' (deficit) equity</t>
  </si>
  <si>
    <t>Total liabilities and stockholders' (deficit) equity</t>
  </si>
  <si>
    <t>Series A Preferred Stock</t>
  </si>
  <si>
    <t>Preferred stock</t>
  </si>
  <si>
    <t>Series B Preferred Stock</t>
  </si>
  <si>
    <t>Series C Preferred Stock</t>
  </si>
  <si>
    <t>CONSOLIDATED BALANCE SHEETS (Parenthetical) - $ / shares</t>
  </si>
  <si>
    <t>Stockholders deficit:</t>
  </si>
  <si>
    <t>Preferred Stock, par value</t>
  </si>
  <si>
    <t>$ .001</t>
  </si>
  <si>
    <t>Preferred Stock, authorized</t>
  </si>
  <si>
    <t>Common Stock, par value</t>
  </si>
  <si>
    <t>Common Stock, authorized</t>
  </si>
  <si>
    <t>Common Stock, issued</t>
  </si>
  <si>
    <t>Common Stock, outstanding</t>
  </si>
  <si>
    <t>Treasury Stock</t>
  </si>
  <si>
    <t>Preferred Stock, issued</t>
  </si>
  <si>
    <t>Preferred Stock, outstanding</t>
  </si>
  <si>
    <t>CONSOLIDATED STATEMENTS OF OPERATIONS AND COMPREHENSIVE LOSS - USD ($)</t>
  </si>
  <si>
    <t>3 Months Ended</t>
  </si>
  <si>
    <t>Dec. 31, 2018</t>
  </si>
  <si>
    <t>Operating expenses:</t>
  </si>
  <si>
    <t>Research and development</t>
  </si>
  <si>
    <t>General and administrative</t>
  </si>
  <si>
    <t>Total operating expenses</t>
  </si>
  <si>
    <t>Loss from operations</t>
  </si>
  <si>
    <t>Other income (expenses), net:</t>
  </si>
  <si>
    <t>Interest income (expense), net</t>
  </si>
  <si>
    <t>Loss on extinguishment of accounts payable</t>
  </si>
  <si>
    <t>Loss before income taxes</t>
  </si>
  <si>
    <t>Income taxes</t>
  </si>
  <si>
    <t>Net loss and comprehensive loss</t>
  </si>
  <si>
    <t>Accrued dividends on Series B Preferred stock</t>
  </si>
  <si>
    <t>Net loss attributable to common stockholders</t>
  </si>
  <si>
    <t>Basic and diluted net loss attributable to common stockholders per common share</t>
  </si>
  <si>
    <t>$ (.15)</t>
  </si>
  <si>
    <t>$ (.43)</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t>
  </si>
  <si>
    <t>Amortization of fair value of common stock issued for services</t>
  </si>
  <si>
    <t>Fair value of common stock issued for product license and option</t>
  </si>
  <si>
    <t>Amortization of fair value of warrants issued for services</t>
  </si>
  <si>
    <t>Loss on settlement of accounts payable</t>
  </si>
  <si>
    <t>Changes in operating assets and liabilities:</t>
  </si>
  <si>
    <t>Operating lease liability</t>
  </si>
  <si>
    <t>Accounts payable and accrued expenses</t>
  </si>
  <si>
    <t>Deferred rent</t>
  </si>
  <si>
    <t>Net cash used in operating activities</t>
  </si>
  <si>
    <t>Cash flows from investing activities:</t>
  </si>
  <si>
    <t>Construction of tenant improvements</t>
  </si>
  <si>
    <t>Net cash used in investing activities</t>
  </si>
  <si>
    <t>Cash flows from financing activities:</t>
  </si>
  <si>
    <t>Net proceeds from issuance of common stock and warrants, including Units</t>
  </si>
  <si>
    <t>Proceeds from exercise of warrants</t>
  </si>
  <si>
    <t>Proceeds from sale of warrants</t>
  </si>
  <si>
    <t>Repayment of financing lease obligation</t>
  </si>
  <si>
    <t>Repayment of notes payable</t>
  </si>
  <si>
    <t>Net cash provided by financing activities</t>
  </si>
  <si>
    <t>Net de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Accounts payable settled by issuing common stock</t>
  </si>
  <si>
    <t>CONSOLIDATED STATEMENTS OF CHANGES IN STOCKHOLDERS' EQUITY (Unaudited) - USD ($)</t>
  </si>
  <si>
    <t>Common Stock</t>
  </si>
  <si>
    <t>Additional Paid-in Capital</t>
  </si>
  <si>
    <t>Accumulated Deficit</t>
  </si>
  <si>
    <t>Total</t>
  </si>
  <si>
    <t>Balances at beginning (in shares) at Mar. 31, 2018</t>
  </si>
  <si>
    <t>Balances at beginning at Mar. 31, 2018</t>
  </si>
  <si>
    <t>Proceeds from sale of common stock and warrants for cash and settlement of professional services payable in private placement offerings (in shares)</t>
  </si>
  <si>
    <t>Proceeds from sale of common stock and warrants for cash and settlement of professional services payable in private placement offerings</t>
  </si>
  <si>
    <t>Proceeds from exercise of warrants (in shares)</t>
  </si>
  <si>
    <t>Stock-based compensation expense</t>
  </si>
  <si>
    <t>Fair value of common stock issued for services (in shares)</t>
  </si>
  <si>
    <t>Fair value of common stock issued for services</t>
  </si>
  <si>
    <t>Balances at end (in shares) at Jun. 30, 2018</t>
  </si>
  <si>
    <t>Balances at end at Jun. 30, 2018</t>
  </si>
  <si>
    <t>Balances at end (in shares) at Dec. 31, 2018</t>
  </si>
  <si>
    <t>Balances at end at Dec. 31, 2018</t>
  </si>
  <si>
    <t>Balances at beginning (in shares) at Jun. 30, 2018</t>
  </si>
  <si>
    <t>Balances at beginning at Jun. 30, 2018</t>
  </si>
  <si>
    <t>Fair value of common stock issued for license (in shares)</t>
  </si>
  <si>
    <t>Fair value of common stock issued for license</t>
  </si>
  <si>
    <t>Balances at end (in shares) at Sep. 30, 2018</t>
  </si>
  <si>
    <t>Balances at end at Sep. 30, 2018</t>
  </si>
  <si>
    <t>Increase in fair value attributed to warrant modifications and additional warrants issued</t>
  </si>
  <si>
    <t>Balances at beginning (in shares) at Mar. 31, 2019</t>
  </si>
  <si>
    <t>Balances at beginning at Mar. 31, 2019</t>
  </si>
  <si>
    <t>Balances at end (in shares) at Jun. 30, 2019</t>
  </si>
  <si>
    <t>Balances at end at Jun. 30, 2019</t>
  </si>
  <si>
    <t>Balances at end (in shares) at Dec. 31, 2019</t>
  </si>
  <si>
    <t>Balances at end at Dec. 31, 2019</t>
  </si>
  <si>
    <t>Balances at beginning (in shares) at Jun. 30, 2019</t>
  </si>
  <si>
    <t>Balances at beginning at Jun. 30, 2019</t>
  </si>
  <si>
    <t>Balances at end (in shares) at Sep. 30, 2019</t>
  </si>
  <si>
    <t>Balances at end at Sep. 30, 2019</t>
  </si>
  <si>
    <t>Proceeds from sale of warrants in private placement</t>
  </si>
  <si>
    <t>Description of Business</t>
  </si>
  <si>
    <t>Organization, Consolidation and Presentation of Financial Statements [Abstract]</t>
  </si>
  <si>
    <t xml:space="preserve">VistaGen Therapeutics.
Inc., a Nevada corporation (which may be referred to as VistaGen Company we our us CNS PH94B Neuroactive
Nasal Spray for Anxiety-related Disorders PH94B neuroactive
nasal spray is an odorless, first-in-class, fast-acting synthetic neurosteroid with therapeutic potential in a wide range of neuropsychiatric
indications involving anxiety or phobia. Conveniently self-administered in microgram doses without systemic exposure, we are initially
developing PH94B as a potential fast-acting, non-sedating, non-addictive new generation treatment of social anxiety disorder ( SAD NIH Only three drugs,
all oral antidepressants ( ADs FDA In a peer-reviewed,
published double-blind, placebo-controlled Phase 2 clinical trial, PH94B neuroactive nasal spray was significantly more effective
than placebo in reducing both public-speaking (performance) anxiety (p=0.002) and social interaction anxiety (p=0.009) in laboratory
challenges of individuals with SAD within 10 to 15 minutes of self-administration of a non-systemic 1.6 microgram dose of PH94B.
Based on its novel mechanism of pharmacological action, rapid-onset of therapeutic effects and exceptional safety and tolerability
profile in Phase 2 and pilot Phase 3 clinical trials to date, we are preparing to begin Phase 3 development of PH94B. Our goal
is to develop and commercialize PH94B as the first FDA-approved, fast-acting, on-demand, at-home treatment for SAD. Additional
potential anxiety-related neuropsychiatric indications for PH94B include general anxiety disorder, peripartum anxiety (pre- and
post-partum anxiety), pre/post-operative anxiety, panic disorder, post-traumatic stress disorder and specific social phobias. PH10 Neuroactive
Nasal Spray for Depression and Suicidal Ideation PH10 neuroactive
nasal spray is an odorless, first-in-class, fast-acting synthetic neurosteroid with therapeutic potential in a wide range of neuropsychiatric
indications involving depression and suicidal ideation. Conveniently self-administered in microgram doses without systemic exposure,
we are initially developing PH94B as a potential fast-acting, non-sedating, non-addictive new generation treatment of major depressive
disorder ( MDD Depression is
a serious medical illness and a global public health concern that can occur at any time over a person's life. While most people
will experience depressed mood at some point during their lifetime, MDD is different. MDD is the chronic, pervasive feeling of
utter unhappiness and suffering, which impairs daily functioning. Symptoms of MDD include diminished pleasure or loss of interest
in activities, changes in appetite that result in weight changes, insomnia or oversleeping, psychomotor agitation, loss of energy
or increased fatigue, feelings of worthlessness or inappropriate guilt, difficulty thinking, concentrating or making decisions,
and thoughts of death or suicide and attempts at suicide. Current FDA-approved medications available in the multi-billion-dollar
global AD market often fall far short of satisfying the unmet medical needs of millions suffering from the debilitating effects
of depression. While current
FDA-approved ADs are widely used, about two-thirds of patients with MDD do not respond to their initial AD treatment. Inadequate
response to current ADs is among the key reasons MDD is one of the leading public health concerns in the United States, creating
a significant unmet medical need for new agents with fundamentally different mechanisms of action and side effect and safety profiles. PH10 is a new
generation antidepressant with a mechanism of action that is fundamentally different from all current ADs. After self-administration,
a non-systemic microgram-level dose of PH10 binds to nasal chemosensory receptors that, in turn, activate key neural circuits
in the brain that can lead to rapid-onset antidepressant effects, but without the psychological side effects (such as dissociation
and hallucinations), systemic exposure or safety concerns that maybe be caused by ketamine-based therapy ( KBT AV-101,
an Oral NMDAR Antagonist AV-101 (4-Cl-KYN)
belongs to a new generation of investigational medicines in neuropsychiatry and neurology known as NMDAR (N-methyl-D-aspartate
receptor) modulators. The NMDAR is a pivotal ion channel in the brain that is involved with transmitting signals between neurons,
and abnormal NMDAR function is associated with numerous CNS diseases and disorders. AV-101 is an oral prodrug of 7-chloro-kynurenic
acid (7-Cl-KYNA), a potent and selective full antagonist of the NMDAR by blocking the glycine site. To date AV-101 has exhibited
no dissociative or hallucinogenic psychological side effects or safety concerns similar to those that may be caused by amantadine
and ketamine therapy. With this lack of side effects and exceptional safety profile, AV-101 has potential to be a new oral, at-home,
non-sedating treatment for multiple large-market NMDAR-focused CNS indications where current treatments are inadequate to meet
high unmet patient needs. The FDA has granted Fast Track designation for development of AV-101 as both a potential adjunctive
treatment for MDD and as a non-opioid treatment for neuropathic pain. We recently completed
a double-blind, placebo-controlled, multi-center Phase 2 clinical trial of AV-101 as a potential adjunctive treatment, together
with a standard FDA-approved oral AD (either a selective serotonin reuptake inhibitor ( SSRI SNRI Elevate
Study Results from recent successful AV-101
preclinical studies suggest that there is a substantially increased brain concentration of AV-101 and its active metabolite,
7-chlorokynurenic acid (7CL-KYNA), when given together with probenecid. These surprising effects were first revealed in those
studies, although they are consistent with well-documented clinical studies of probenecid increasing the therapeutic levels
of some unrelated classes of approved drugs. Probenecid otherwise is a safe and well-known organic anion transport
inhibitor used, for example, to increase the therapeutic benefit of antibiotics. When probenecid was given adjunctively with
AV-101 in an animal model, markedly increased brain concentrations of AV-101 (approximately 7-fold) and of 7-Cl-KYNA
(approximately 35-fold) were discovered. The substantial increase in brain concentration of 7-Cl-KYNA in this animal model
might have been due, in large part, to probenecid’s ability to block the efflux of 7-Cl-KYNA from the brain. This
efflux-blocking effect, with a resulting increase in brain levels and duration of AV-101’s active metabolite,
potentially could have important therapeutic implications for human patients with MDD and potentially other NMDAR-focused CNS
diseases and disorders. Some of the findings from these AV-101 preclinical studies with adjunctive probenecid were presented
at the British Pharmacological Society’s Pharmacology 2019 annual conference in Edinburgh, UK in December 2019. In addition, a
Phase 1b target engagement study completed after the Elevate Study by the Baylor College of Medicine ( Baylor VA EEG Baylor Study ASSR ACNP The successful
Baylor Study and preclinical studies involving adjunctive probenecid suggest that it may be possible to increase therapeutic concentrations
and duration of 7-Cl-KYNA in the brain, and thus increase NMDAR antagonism in MDD patients with an inadequate response to standard
ADs when AV-101 and probenecid are combined. During 2020, we plan to conduct additional AV-101 preclinical studies with adjunctive
probenecid to evaluate its potential applicability to other NMDAR-focused CNS indications for which we have existing data with
AV-101 as a monotherapy (epilepsy, levodopa-induced dyskinesia, neuropathic pain and suicidal ideation), to determine the most
appropriate path forward for potential clinical development of AV-101 in MDD and possibly other indications. VistaStem Therapeutics
– Stem Cell Technology for Drug Rescue and Regenerative Medicine In addition to
our current CNS drug candidates, we have stem cell technology-based, pipeline-enabling programs through our wholly-owned subsidiary,
VistaStem Therapeutics ( VistaStem hPSC CardioSafe 3D NCEs RM BlueRock/Bayer Agreement Subsidiaries As noted above,
VistaStem, a California corporation, is our wholly-owned subsidiary. Our Condensed Consolidated Financial Statements in this Quarterly
Report on Form 10-Q ( Report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the Condensed Consolidated Financial Statements contained in this Report should be read in conjunction
with our audited Consolidated Financial Statements for our fiscal year ended March 31, 2019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198.6 million accumulated from inception (May 1998) through
December 31, 2019. We expect losses and negative cash flows from operations to continue for the foreseeable future as we engage
in further development of PH94B, PH10 and AV-101, execute our drug rescue programs and pursue potential drug development and regenerative
medicine opportunities. Since our inception in May 1998 through December
31, 2019, we have financed our operations and technology acquisitions primarily through the issuance and sale of our equity and
debt securities for cash proceeds of approximately $80.4 million, as well as from an aggregate of approximately $17.7 million of
government research grant awards (excluding the fair market value of government sponsored and funded clinical trials), strategic
collaboration payments, intellectual property licensing and other revenues. Additionally, we have issued equity securities with
an approximate value at issuance of $38.1 million in noncash acquisitions of product licenses and in settlements of certain liabilities,
including liabilities for professional services rendered to us or as compensation for such services. At December 31, 2019, we had cash and cash equivalents
of approximately $1.1 million. As disclosed in Note 11, Subsequent Events January 2020 Offering S-3
Registration Statement As we have been in the past, we expect that,
when and as necessary, we will be successful in raising additional capital from the sale of our equity securities either in one
or more public offerings or in one or more private placement transactions with individual accredited investors and institutions.
In addition to the potential sale of our equity securities, we may also seek to enter research, development and/or commercialization
collaborations that could generate revenue or provide funding, including non-dilutive funding, for development of one or more of
our CNS product candidates. We may also seek additional government grant awards or agreements similar to our relationships with
Baylor and the VA in connection with the Baylor Study. Such strategic collaborations may provide non-dilutive resources to advance
our strategic initiatives while reducing a portion of our future cash outlays and working capital requirements. We may also pursue
intellectual property arrangements similar to the BlueRock/Bayer Agreement with other parties. Although we may seek additional
collaborations that could generate revenue and/or provide non-dilutive funding for development of our product candidates, as well
as new government grant awards and/or agreements,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PH94B, PH10, and AV-101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or government or other strategic collaborations will be available to us in sufficient amounts,
in a timely manner, or on terms acceptable to us, if at all. If we are unable to obtain substantial additional financing on a timely
basis when needed in 2020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 </t>
  </si>
  <si>
    <t>Summary of Significant Accounting Policies</t>
  </si>
  <si>
    <t>Accounting Policies [Abstract]</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right-of-use assets and lease liabilities and assumptions that have been used historically
to value warrants and warrant modifications. With the exception of the BlueRock/Bayer Agreement pursuant to which we recorded sublicense
revenue in the third quarter of our fiscal year ended March 31, 2017,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19 and 2018.
Three Months Ended December 31, Nine Months Ended December 31,
2019 2018 2019 2018
Research and development expense $ 502,500 $ 274,900 $ 1,060,600 $ 955,600
General and administrative expense 1,129,700 459,800 2,028,100 1,564,100
Total stock-based compensation expense $ 1,632,200 $ 734,700 $ 3,088,700 $ 2,519,700 In May 2019, the Compensation Committee of our
Board of Directors (the Board 2016 Plan In May 2019, the Compensation Committee of our
Board of Directors (the Board 2016 Plan
Assumption: May 2019
Market price per share at grant date $ 0.80
Exercise price per share $ 1.00
Risk-free interest rate 2.12 %
Expected term in years 5.53
Volatility 85.90 %
Dividend rate 0.0 %
Shares 1,220,000
Fair Value per share $ 0.54 Additionally, in May 2019, the Compensation
Committee approved, subject to subsequent stockholder approval at our 2019 Annual Meeting of Stockholders ( Annual Meeting 2019 Plan
Assumption: September 2019
Market price per share at grant date $ 0.84
Exercise price per share $ 1.00
Risk-free interest rate 1.45 %
Expected term in years 5.58
Volatility 86.04 %
Dividend rate 0.0 %
Shares 170,000
Fair Value per share $ 0.56 Upon approval of the 2019 Plan by our stockholders,
no further option or other equity awards were permitted from our 2016 Plan and all remaining authorized shares of our common stock
available for issuance under the 2016 Plan, 1,388,412 shares, became available for issuance under the 2019 Plan. During the quarter ended December 31, 2019,
we granted options from our 2019 Plan to the independent members of our Board, our officers and employees and certain consultants
to purchase an aggregate of 1,990,000 shares of our common stock at exercise prices ranging from $0.50 to $1.41 per share. Options
granted to Board members, officers, employees and most consultants were vested 25% at grant with the remaining options vesting
ratably over the following 24 months. In the case of options granted to certain consultants, the options were vested 25% at grant
but the remaining vesting period was less than 24 months to coincide with contractual terms. We valued the options using the Black-Scholes
Option Pricing Model and the following assumptions:
Options Granted on
October 21, 2019 November 7, 2019 December 4, 2019 December 15, 2019
(weighted average) (weighted average) (weighted average) (weighted average)
Exercise price $ 1.41 $ 1.20 $ 0.50 $ 0.70
Market price on date of grant $ 1.41 $ 1.01 $ 0.44 $ 0.70
Risk-free interest rate 1.62 % 1.74 % 1.60 % 1.66 %
Expected term (years) 5.39 5.06 5.06 5.06
Volatility 87.52 % 88.02 % 88.28 % 88.44 %
Expected dividend yield 0.00 % 0.00 % 0.00 % 0.00 %
Fair value per share at grant date $ 0.99 $ 0.67 $ 0.30 $ 0.49
Number of shares 1,575,000 65,000 250,000 100,000 At December 31, 2019, there were stock options
outstanding under our 2016 Plan and 2019 Plan to purchase 9,928,088 shares of our common stock at a weighted average exercise price
of $1.37 per share. At that date, there were also 6,805,162 shares of our common stock available for future issuance under the
2019 Plan. See Note 11, Subsequent Events Leases, Right-of-Use Assets and Lease Liabilities On April 1, 2019, we adopted Financial Accounting
Standards Board ( FASB ASU Leases ASC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prior guidance, remained substantially unchanged with our adoption of ASC 842.
Financing leases are included in property and equipment, net and as current and non-current financing lease liabilities in our
condensed consolidated balance sheets. Refer to “Recent Accounting Pronouncements” below and Note 10, Commitments
and Contingencie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December 31,
2019 2018
Series A Preferred stock issued and outstanding (1) 750,000 750,000
Series B Preferred stock issued and outstanding (2) 1,160,240 1,160,240
Series C Preferred stock issued and outstanding (3) 2,318,012 2,318,012
Outstanding options under the Company's Amended and Restated 2016 (formerly 2008) Stock Incentive Plan and 2019 Omnibus Equity Incentive Plan 9,928,088 6,410,338
Outstanding warrants to purchase common stock 23,050,204 21,499,955
Total 37,206,544 32,138,545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that are measured on a recurring basis
at fair value at December 31, 2019 or March 31, 2019. Recent Accounting Pronouncements Except as described below, there have been no
recent accounting pronouncements or changes in accounting pronouncements during the nine months ended December 31, 2019, as compared
to the recent accounting pronouncements described in our Form 10-K for our fiscal year ended March 31, 2019, that are of significance
or potential significance to us. In February 2016, the FASB issued ASU No. 2016-02, Leases Leases
(Topic 842): ASC 842 </t>
  </si>
  <si>
    <t>Prepaid Expenses and Other Current Assets</t>
  </si>
  <si>
    <t>Other Assets [Abstract]</t>
  </si>
  <si>
    <t xml:space="preserve">Prepaid expenses and other current assets are composed of the following
at December 31, 2019 and March 31, 2019:
December 31, March 31,
2019 2019
Clinical and nonclinical materials and contract services $ 121,000 $ 5,900
Fair value of securities issued for professional services — 105,900
Insurance 119,300 96,300
Public offering filing fees and expenses 30,500 22,300
Conferences, sponsorships and all other 48,200 20,500
$ 319,000 $ 250,900 The fair value of securities issued for professional
services reflects the unamortized portion of the fair value of securities we have issued to certain professional service providers
as full or partial compensation for services. The fair value of the securities issued is amortized ratably over the term of the
related service agreement. </t>
  </si>
  <si>
    <t>Property and Equipment</t>
  </si>
  <si>
    <t>Property, Plant and Equipment [Abstract]</t>
  </si>
  <si>
    <t xml:space="preserve">Property and equipment is composed of the following at December 31,
2019 and March 31, 2019:
December 31, March 31,
2019 2019
Laboratory equipment $ 892,500 $ 892,500
Tenant improvements 214,400 214,400
Computers and network equipment 54,600 54,600
Office furniture and equipment 84,600 84,600
1,246,100 1,246,100
Accumulated depreciation and amortization (1,011,000 ) (933,400 )
Property and equipment, net $ 235,100 $ 312,700 Included in amounts reported above for office
furniture and equipment is the right-of-use asset related to a financing lease of certain office equipment. Amounts associated
with assets subject to the financing lease at December 31, 2019 and March 31, 2019 are as follows:
December 31, March 31,
2019 2019
Office equipment subject to financing lease $ 14,700 $ 14,700
Accumulated depreciation (8,700 ) (6,500 )
Net book value of office equipment subject to financing lease $ 6,000 $ 8,200 </t>
  </si>
  <si>
    <t>Accrued Expenses</t>
  </si>
  <si>
    <t>Payables and Accruals [Abstract]</t>
  </si>
  <si>
    <t xml:space="preserve">Accrued expenses are composed of the following at December 31, 2019
and March 31, 2019:
December 31, March 31,
2019 2019
Accrued expenses for AV-101, PH94B, and PH10
clinical trial, development and related expenses $ 876,600 $ 1,067,600
Accrued compensation — 439,200
Accrued professional services 66,800 172,100
All other 7,900 6,700
$ 951,300 $ 1,685,600 </t>
  </si>
  <si>
    <t>Notes Payable</t>
  </si>
  <si>
    <t>Notes Payable [Abstract]</t>
  </si>
  <si>
    <t xml:space="preserve">The following table summarizes our unsecured promissory notes at
December 31, 2019 and March 31, 2019:
December 31, 2019
March 31, 2019
Principal Accrued Principal Accrued
Balance
Interest
Total
Balance
Interest
Total
7.75% and 7.15% Notes payable
to insurance premium financing company (current) $ 70,500 $ - $ 70,500 $ 57,300 $ - $ 57,300 In May 2019, we executed a 7.15% promissory
note in the principal amount of $230,200 in connection with certain insurance policy premiums. The note is payable in monthly installments
of $23,800, including principal and interest, through March 2020, and had an outstanding principal balance of $70,500 at December
31, 2019. In February 2019, we executed a 7.75% promissory note in the principal amount of $63,500 in connection with other insurance
policy premiums. That note was payable in monthly installments of $6,600 including principal and interest, through December 2019
and was fully paid at December 31, 2019. </t>
  </si>
  <si>
    <t>Capital Stock</t>
  </si>
  <si>
    <t>Equity [Abstract]</t>
  </si>
  <si>
    <t xml:space="preserve">At our Annual Meeting of Stockholders on September
5, 2019, as approved by and recommended to our stockholders by our Board, our stockholders approved an amendment to our Restated
Articles of Incorporation to increase the authorized number of shares of common stock that we may issue from 100.0 million shares
to 175.0 million shares. The amendment became effective on September 6, 2019, upon our filing of a certificate of amendment with
the Nevada Secretary of State. Fall 2019 Private Placement Between October
30, 2019 and November 7, 2019, in a self-placed private placement and pursuant to subscription agreements received from certain
accredited investors, we sold to such investors units, at a purchase price of $1.00 per unit, consisting of an aggregate of 650,000
unregistered shares of our common stock and warrants, exercisable beginning six months following issuance and through November
1, 2023, to purchase 325,000 unregistered shares of our common stock at an exercise price of $2.00 per share (the Fall 2019
Private Placement As further described
below under “Winter 2019 Warrant Modification,” in December 2019, we modified the warrants issued in connection with
the Fall 2019 Private Placement to (i) reduce the exercise price from $2.00 per share to $0.50 per share and (ii) to allow for
the warrants to become immediately exercisable. Further, we issued warrants to purchase an aggregate of 325,000 additional shares
of our common stock to the participants in the Fall 2019 Private Placement (the Additional Warrants We calculated
the fair value of the Additional Warrants using the Black Scholes Option Pricing Model and the weighted average assumptions indicated
in the table below, recognizing $88,800 as the fair value of the new warrants and as warrant modification expense, included as
a component of general and administrative expenses, in our Condensed Consolidated Statement of Operations and Comprehensive
Loss for the three and nine months ended December 31, 2019.
Assumption: Additional
Warrants
Market price per share $ 0.44
Exercise price per share $ 0.50
Risk-free interest rate 1.59 %
Contractual term in years 4.32
Volatility 86.64 %
Dividend rate 0.0 %
Number of warrant shares 325,000
Weighted average fair value per share $ 0.27 Winter 2019
Warrant Modification On December 4,
2019, we modified outstanding warrants previously issued as a part of completed private placements to temporarily reduce, for
a period of two years or, if sooner, until the expiration of the warrant, the exercise price of such warrants to $0.50 per share,
in order to more closely align the exercise price of the warrants with the trading price of our common stock at such time (the
Winter 2019 Warrant Modification We calculated
the fair value of the modified warrants, including those issued in the Fall 2019 Private Placement, immediately before and after
the modification using the Black Scholes Option Pricing Model for pre-modification valuations and for post-modification valuations
for warrants expiring in less than two years. For the warrants expiring after the December 4, 2021 exercise price reversion date,
we ran a binomial model using 24 steps, one for each month, and lognormal distribution to estimate our stock price at December
4, 2021, the termination date for the exercise price reduction. We then compared the exercise value of each warrant at each estimated
stock price to the remaining option value if the warrant was not exercised on December 4, 2021 and allowed to revert to its original
exercise price. For any estimated stock price above $0.50 per share (an in-the-money warrant), we determined that the holders
would convert their warrants. For any estimated stock price below $0.50 per share, we determined that the holders would continue
to hold their warrants. Given the significant reductions in exercise price (the pre-modification exercise prices range from $1.50
to $2.24 per share), if the warrants are not exercised prior to December 4, 2021, the Black-Scholes values upon the reversion
of the exercise prices are very low, such that there is nominal additional value for continuing to hold the warrants. Accordingly,
our estimated post-modification fair value for warrants having an expiration date later than the two-year exercise price reversion
date, December 4, 2021, is equal to the value of an option determined using the Black Scholes Option Pricing Model having an exercise
price of $0.50 per share and a two-year term and related assumptions. The table below indicates the pre- and post-modification
weighted average assumptions used in our valuations. We recognized the incremental fair value, $702,500, as warrant modification
expense, included as a component of general and administrative expenses, in our Condensed Consolidated Statement of Operations
and Comprehensive Loss for the three and nine months ended December 31, 2019.
Assumption: Pre-modification Post-modification
Market price per share $ 0.44 $ 0.44
Exercise price per share $ 1.98 $ 0.50
Risk-free interest rate 1.58 % 1.58 %
Remaining contractual term in years 2.25 1.91
Volatility 87.5 % 88.1 %
Dividend rate 0.0 % 0.0 %
Number of warrant shares 6,611,759 6,611,759
Weighted average fair value
per share $ 0.08 $ 0.19 Following the
Winter 2019 Warrant Modification, investors holding a total 820,000 warrants elected to exercise their warrants at the reduced
price of $0.50 per share, resulting in proceeds to us of $410,000. December 19,
2019 Warrant Modification On December 19,
2019, we modified outstanding warrants previously issued as a part of a completed private placement to permanently reduce the
exercise price of such warrants to $0.805 per share and to extend the term of such warrants through December 31, 2022, in order
to more closely align the exercise price of the warrants with the current trading price of our common stock and to provide additional
time for the holders to exercise the warrants (the December 19, 2019 Warrant Modification We calculated
the fair value of the modified warrants immediately before and after the modification using the Black Scholes Option Pricing Model
and the weighted average assumptions indicated in the table below. We recognized the incremental fair value, $35,600, as warrant
modification expense, included as a component of general and administrative expenses, in our Condensed Consolidated Statement
of Operations and Comprehensive Loss for the three and nine months ended December 31, 2019.
Assumption: Pre-modification Post-modification
Market price per share $ 0.805 $ 0.805
Exercise price per share $ 7.00 $ 0.805
Risk-free interest rate 1.57 % 1.65 %
Remaining contractual term in years 0.58 3.034
Volatility 98.7 % 84.9 %
Dividend rate 0.0 % 0.0 %
Number of warrant shares 80,431 80.431
Weighted average fair value
per share $ 0.00 $ .044 Winter 2019
Warrant Offering In December 2019,
we commenced a self-placed private placement of warrants to purchase unregistered shares of our common stock at an offering price
of $0.15 per warrant (the Winter 2019 Warrant Offering Warrants
Outstanding The following
table summarizes warrants outstanding and exercisable as of December 31, 2019 subsequent to the issuances and modifications described
above. The weighted average exercise price of outstanding and exercisable warrants at December 31, 2019 is $1.88 per share and
$1.90 per share, respectively.
Warrants Warrants
Exercise Outstanding at Exercisable at
Price Expiration December 31, December 31,
per
Share Date 2019 2019
$ 0.50 5/20/2020
to 3/31/2024 8,116,759 7,791,759
$ 0.805 12/31/2022 80,431 80,431
$ 1.50 12/13/2022 9,596,200 9,596,200
$ 1.82 3/7/2023 1,388,931 1,388,931
$ 3.51 12/31/2021 50,000 50,000
$ 5.30 5/16/2021 2,705,883 2,705,883
$ 7.00 1/11/2020
to 3/3/2023 1,092,000 1,092,000
$ 10.00 1/11/2020 20,000 20,000
23,050,204 22,725,204 Of the warrants
outstanding at December 31, 2019, 2,705,883 shares of common stock underlying the warrants exercisable at $5.30 per share issued
in our May 2016 public offering, 1,388,931 shares of common stock underlying the warrants exercisable at $1.82 per share issued
in our September 2017 public offering and 9,596,200 shares of common stock underlying the warrants exercisable at $1.50 per share
issued in our December 2017 public offering are registered for resale by the warrant holders. The common shares issuable upon
exercise of our remaining outstanding warrants are unregistered. At December 31, 2019, none of our outstanding warrants are subject
to down round anti-dilution protection features and all of the outstanding warrants are exercisable by the holders only by payment
in cash of the stated exercise price per share. </t>
  </si>
  <si>
    <t>Related Party Transactions</t>
  </si>
  <si>
    <t>Related Party Transactions [Abstract]</t>
  </si>
  <si>
    <t xml:space="preserve">Cato Holding Company ( CHC CBV CRL CRO In July 2017, we entered into a Master Services
Agreement ( MSA During our fiscal year ended March 31, 2019,
we issued an aggregate of 2,556,361 shares of our unregistered common stock having an issue-date fair market value of $4,250,000
to Pherin Pharmaceuticals, Inc. ( Pherin During the nine months ended December 31, 2019,
we engaged the consulting firm headed by one of the independent members of our Board to provide various market research studies
and commercial modeling projects for certain of our CNS pipeline candidates and recorded research and development expense of $5,600
for the quarter ended December 31, 2019 and $108,400 for the nine months ended December 31, 2019 related to such studies. We incurred
no such expenses for the three months ended December 31, 2018 and $11,700 for the nine months ended December 31, 2018. We recorded
no amounts payable at December 31, 2019 or March 31, 2019 related to these studies. </t>
  </si>
  <si>
    <t>Commitments and Contingencies</t>
  </si>
  <si>
    <t>Commitments and Contingencies Disclosure [Abstract]</t>
  </si>
  <si>
    <t xml:space="preserve">Operating Leases We lease our headquarters office and laboratory
space in South San Francisco, California under the terms of a lease that expires on July 31, 2022 and that provides an option to
renew for an additional five years at then-current market rates. Consistent with the guidance in ASC 842, effective beginning April
1, 2019, we have recorded this lease in our Condensed Consolidated Balance Sheet as an operating lease. For the purpose of determining
the right-of-use asset and associated lease liability, we determined that the renewal of this lease is reasonably probable. The
lease of our South San Francisco facilities does not include any restrictions or covenants requiring special treatment under ASC
842. The following table summarizes the presentation
of the operating lease in our Condensed Consolidated Balance Sheet at December 31, 2019:
As of December 31, 2019
Assets
Right of use asset – operating lease $ 3,665,600
Liabilities
Current operating lease obligation $ 301,400
Non-current operating lease obligation 3,798,400
Total operating lease liability $ 4,099,800 The following table summarizes the effect of
operating lease costs in the Company’s condensed consolidated statements of operations:
For the Three Months Ended For the Nine Months Ended
December
31, 2019 December
31, 2019
Operating lease cost $ 203,100 $ 615,000 The minimum (base rental) lease payments related to our South San
Francisco operating lease are expected to be as follows:
Fiscal Years Ending March 31,
2020 (remaining three months) $ 157,800
2021 645,800
2022 668,400
2023 726,000
2024 766,000
Thereafter 2,720,400
Total lease expense 5,684,400
Less imputed interest (1,584,600 )
Present value of operating lease liabilities $ 4,099,800 Under the prior lease guidance, future minimum
lease payments, under the non-cancellable portion (excluding the five-year extension assumed under ASC 842) of the South San Francisco
operating lease were as follows at March 31, 2019:
Fiscal Years Ending March 31,
2020 $ 623,900
2021 645,800
2022 668,400
2023 225,300
2024 —
Thereafter —
$ 2,163,400 The remaining lease term, including the assumed five-year extension
at the expiration of the current lease period, and the discount rate assumption for our South San Francisco operating lease is
as follows:
As of December 31, 2019
Assumed remaining lease term in years 7.58
Assumed discount rate 8.54 % The interest rate implicit in lease contracts
is typically not readily determinable and, as such, we used our estimated incremental borrowing rate based on information available
at the adoption of ASC 842, which represents an internally developed rate that would be incurred to borrow, on a collateralized
basis, over a similar term, an amount equal to the lease payments in a similar economic environment. Supplemental disclosure of cash flow information
related to the Company’s operating leases included in cash flows used by operating activities in the condensed consolidated
statements of cash flows is as follows:
For the Nine Months Ended
December 31, 2019
Cash paid for amounts included in the measurement of lease liabilities $ 561,900 During the nine months ended December 31, 2019,
other than the initial adoption of ASC 842 that required right of use assets and lease liabilities to be recorded, we recorded
no new right of use assets arising from new lease liabilities. We also lease a small office in the San Francisco
Bay Area under a month-to-month arrangement at insignificant cost and have made an accounting policy election not to apply the
ASC 842 operating lease recognition requirements to such short-term lease. We recognize the lease payments for this lease in general
and administrative expense over the lease term. We recorded rent expense of $3,500 and $10,500 for the three and nine months
ended December 31, 2019, respectively, attributable to this lease. </t>
  </si>
  <si>
    <t>Subsequent Events</t>
  </si>
  <si>
    <t>Subsequent Events [Abstract]</t>
  </si>
  <si>
    <t>We have evaluated subsequent events through
February 13, 2020 and have identified the following matters requiring disclosure: Registered Direct Offering of Common Stock
and Concurrent Warrant Offering On January 24, 2020, we entered into a
securities purchase agreement with certain accredited investors pursuant to which we received gross cash proceeds of $2.75 million
upon the sale of an aggregate of 3,870,077 shares of our common stock at a purchase price of $0.71058 per share (the January
2020 Offering Warrants Warrant
Shares The Warrants
contain customary provisions allowing for adjustment to the exercise price and number of Warrant Shares issuable only in the event
of any stock dividend and split, reverse stock split, recapitalization, reorganization or similar transaction, as described in
the Warrants. subject to limited exceptions, holders of the Warrants
will not have the right to exercise any portion of their respective Warrants if the holder, together with any affiliates, would
beneficially own in excess of 4.99% of the number of shares of our Common Stock outstanding immediately after giving effect to
such exercise. Initial Exercise
Date Grant of Options from the 2019 Plan In January 2020, we issued options to purchase
75,000 shares of our common stock at an exercise price of $0.7074 per share pursuant to the 2019 Plan to a consultant as partial
compensation under a professional services contract. The options were vested 25% upon grant with the remaining shares vested ratably
over the next twelve months.</t>
  </si>
  <si>
    <t>Summary of Significant Accounting Policies (Policies)</t>
  </si>
  <si>
    <t>Use of Estimates</t>
  </si>
  <si>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right-of-use assets and lease liabilities and assumptions that have been used historically
to value warrants and warrant modifications. With the exception of the BlueRock/Bayer Agreement pursuant to which we recorded sublicense
revenue in the third quarter of our fiscal year ended March 31, 2017, we do not currently have, nor have we had during the periods
covered by this Report, any arrangements requiring the recognition of revenue. </t>
  </si>
  <si>
    <t>Research and Development Expenses</t>
  </si>
  <si>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t>
  </si>
  <si>
    <t>Stock-Based Compensation</t>
  </si>
  <si>
    <t>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19 and 2018.
Three Months Ended December 31, Nine Months Ended December 31,
2019 2018 2019 2018
Research and development expense $ 502,500 $ 274,900 $ 1,060,600 $ 955,600
General and administrative expense 1,129,700 459,800 2,028,100 1,564,100
Total stock-based compensation expense $ 1,632,200 $ 734,700 $ 3,088,700 $ 2,519,700 In May 2019, the Compensation Committee of our
Board of Directors (the Board 2016 Plan
Assumption: May 2019
Market price per share at grant date $ 0.80
Exercise price per share $ 1.00
Risk-free interest rate 2.12 %
Expected term in years 5.53
Volatility 85.90 %
Dividend rate 0.0 %
Shares 1,220,000
Fair Value per share $ 0.54 Additionally, in May 2019, the Compensation
Committee approved, subject to subsequent stockholder approval at our 2019 Annual Meeting of Stockholders ( Annual Meeting 2019 Plan
Assumption: September 2019
Market price per share at grant date $ 0.84
Exercise price per share $ 1.00
Risk-free interest rate 1.45 %
Expected term in years 5.58
Volatility 86.04 %
Dividend rate 0.0 %
Shares 170,000
Fair Value per share $ 0.56 Upon approval of the 2019 Plan by our stockholders,
no further option or other equity awards were permitted from our 2016 Plan and all remaining authorized shares of our common stock
available for issuance under the 2016 Plan, 1,388,412 shares, became available for issuance under the 2019 Plan. During the quarter ended December 31, 2019,
we granted options from our 2019 Plan to the independent members of our Board, our officers and employees and certain consultants
to purchase an aggregate of 1,990,000 shares of our common stock at exercise prices ranging from $0.50 to $1.41 per share. Options
granted to Board members, officers, employees and most consultants were vested 25% at grant with the remaining options vesting
ratably over the following 24 months. In the case of options granted to certain consultants, the options were vested 25% at grant
but the remaining vesting period was less than 24 months to coincide with contractual terms. We valued the options using the Black-Scholes
Option Pricing Model and the following assumptions:
Options Granted on
October 21, 2019 November 7, 2019 December 4, 2019 December 15, 2019
(weighted average) (weighted average) (weighted average) (weighted average)
Exercise price $ 1.41 $ 1.20 $ 0.50 $ 0.70
Market price on date of grant $ 1.41 $ 1.01 $ 0.44 $ 0.70
Risk-free interest rate 1.62 % 1.74 % 1.60 % 1.66 %
Expected term (years) 5.39 5.06 5.06 5.06
Volatility 87.52 % 88.02 % 88.28 % 88.44 %
Expected dividend yield 0.00 % 0.00 % 0.00 % 0.00 %
Fair value per share at grant date $ 0.99 $ 0.67 $ 0.30 $ 0.49
Number of shares 1,575,000 65,000 250,000 100,000 At December 31, 2019, there were stock options
outstanding under our 2016 Plan and 2019 Plan to purchase 9,928,088 shares of our common stock at a weighted average exercise price
of $1.37 per share. At that date, there were also 6,805,162 shares of our common stock available for future issuance under the
2019 Plan. See Note 11, Subsequent Events</t>
  </si>
  <si>
    <t>Leases, Right-of- Use Assets and Lease Liabilities</t>
  </si>
  <si>
    <t>On April 1, 2019, we adopted Financial Accounting
Standards Board ( FASB ASU Leases ASC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prior guidance, remained substantially unchanged with our adoption of ASC 842.
Financing leases are included in property and equipment, net and as current and non-current financing lease liabilities in our
condensed consolidated balance sheets. Refer to “Recent Accounting Pronouncements” below and Note 10, Commitments
and Contingencies,</t>
  </si>
  <si>
    <t>Comprehensive Loss</t>
  </si>
  <si>
    <t xml:space="preserve">We have no components of other comprehensive
loss other than net loss, and accordingly our comprehensive loss is equivalent to our net loss for the periods presented. </t>
  </si>
  <si>
    <t>Loss per Common Share</t>
  </si>
  <si>
    <t>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December 31,
2019 2018
Series A Preferred stock issued and outstanding (1) 750,000 750,000
Series B Preferred stock issued and outstanding (2) 1,160,240 1,160,240
Series C Preferred stock issued and outstanding (3) 2,318,012 2,318,012
Outstanding options under the Company's Amended and Restated 2016 (formerly 2008) Stock Incentive Plan and 2019 Omnibus Equity Incentive Plan 9,928,088 6,410,338
Outstanding warrants to purchase common stock 23,050,204 21,499,955
Total 37,206,544 32,138,545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t>
  </si>
  <si>
    <t>Fair Value Measurements</t>
  </si>
  <si>
    <t xml:space="preserve">We do not use derivative instruments for hedging
of market risks or for trading or speculative purposes. We carried no assets or liabilities that are measured on a recurring basis
at fair value at December 31, 2019 or March 31, 2019. </t>
  </si>
  <si>
    <t>Recent Accounting Pronouncements</t>
  </si>
  <si>
    <t xml:space="preserve">Except as described below, there have been no
recent accounting pronouncements or changes in accounting pronouncements during the nine months ended December 31, 2019, as compared
to the recent accounting pronouncements described in our Form 10-K for our fiscal year ended March 31, 2019, that are of significance
or potential significance to us. In February 2016, the FASB issued ASU No. 2016-02, Leases Leases
(Topic 842): ASC 842 </t>
  </si>
  <si>
    <t>Summary of Significant Accounting Policies (Tables)</t>
  </si>
  <si>
    <t>Summary of stock-based compensation expense</t>
  </si>
  <si>
    <t xml:space="preserve">Three Months Ended December 31, Nine Months Ended December 31,
2019 2018 2019 2018
Research and development expense $ 502,500 $ 274,900 $ 1,060,600 $ 955,600
General and administrative expense 1,129,700 459,800 2,028,100 1,564,100
Total stock-based compensation expense $ 1,632,200 $ 734,700 $ 3,088,700 $ 2,519,700 </t>
  </si>
  <si>
    <t>Fair value assumptions</t>
  </si>
  <si>
    <t xml:space="preserve">In May 2019, the Compensation Committee of our
Board of Directors (the Board 2016 Plan
Assumption: May 2019
Market price per share at grant date $ 0.80
Exercise price per share $ 1.00
Risk-free interest rate 2.12 %
Expected term in years 5.53
Volatility 85.90 %
Dividend rate 0.0 %
Shares 1,220,000
Fair Value per share $ 0.54 Additionally, in May 2019, the Compensation
Committee approved, subject to subsequent stockholder approval at our 2019 Annual Meeting of Stockholders ( Annual Meeting 2019 Plan
Assumption: September 2019
Market price per share at grant date $ 0.84
Exercise price per share $ 1.00
Risk-free interest rate 1.45 %
Expected term in years 5.58
Volatility 86.04 %
Dividend rate 0.0 %
Shares 170,000
Fair Value per share $ 0.56 Upon approval of the 2019 Plan by our stockholders,
no further option or other equity awards were permitted from our 2016 Plan and all remaining authorized shares of our common stock
available for issuance under the 2016 Plan, 1,388,412 shares, became available for issuance under the 2019 Plan. During the quarter ended December 31, 2019,
we granted options from our 2019 Plan to the independent members of our Board, our officers and employees and certain consultants
to purchase an aggregate of 1,990,000 shares of our common stock at exercise prices ranging from $0.50 to $1.41 per share. Options
granted to Board members, officers, employees and most consultants were vested 25% at grant with the remaining options vesting
ratably over the following 24 months. In the case of options granted to certain consultants, the options were vested 25% at grant
but the remaining vesting period was less than 24 months to coincide with contractual terms. We valued the options using the Black-Scholes
Option Pricing Model and the following assumptions:
Options Granted on
October 21, 2019 November 7, 2019 December 4, 2019 December 15, 2019
(weighted average) (weighted average) (weighted average) (weighted average)
Exercise price $ 1.41 $ 1.20 $ 0.50 $ 0.70
Market price on date of grant $ 1.41 $ 1.01 $ 0.44 $ 0.70
Risk-free interest rate 1.62 % 1.74 % 1.60 % 1.66 %
Expected term (years) 5.39 5.06 5.06 5.06
Volatility 87.52 % 88.02 % 88.28 % 88.44 %
Expected dividend yield 0.00 % 0.00 % 0.00 % 0.00 %
Fair value per share at grant date $ 0.99 $ 0.67 $ 0.30 $ 0.49
Number of shares 1,575,000 65,000 250,000 100,000 </t>
  </si>
  <si>
    <t>Schedule of potentially dilutive securities excluded from computation of earnings per share</t>
  </si>
  <si>
    <t xml:space="preserve">As of December 31,
2019 2018
Series A Preferred stock issued and outstanding (1) 750,000 750,000
Series B Preferred stock issued and outstanding (2) 1,160,240 1,160,240
Series C Preferred stock issued and outstanding (3) 2,318,012 2,318,012
Outstanding options under the Company's Amended and Restated 2016 (formerly 2008) Stock Incentive Plan and 2019 Omnibus Equity Incentive Plan 9,928,088 6,410,338
Outstanding warrants to purchase common stock 23,050,204 21,499,955
Total 37,206,544 32,138,545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t>
  </si>
  <si>
    <t>Prepaid Expenses and Other Current Assets (Tables)</t>
  </si>
  <si>
    <t xml:space="preserve">December 31, March 31,
2019 2019
Clinical and nonclinical materials and contract services $ 121,000 $ 5,900
Fair value of securities issued for professional services — 105,900
Insurance 119,300 96,300
Public offering filing fees and expenses 30,500 22,300
Conferences, sponsorships and all other 48,200 20,500
$ 319,000 $ 250,900 </t>
  </si>
  <si>
    <t>Property and Equipment (Tables)</t>
  </si>
  <si>
    <t>Property and equipment</t>
  </si>
  <si>
    <t xml:space="preserve">December 31, March 31,
2019 2019
Accrued expenses for AV-101, PH94B, and PH10
clinical trial, development and related expenses $ 876,600 $ 1,067,600
Accrued compensation — 439,200
Accrued professional services 66,800 172,100
All other 7,900 6,700
$ 951,300 $ 1,685,600 </t>
  </si>
  <si>
    <t>Accrued Expenses (Tables)</t>
  </si>
  <si>
    <t xml:space="preserve">December 31,
March 31,
2019
2019
clinical trial, development and related expenses $876,600 $1,067,600
Accrued compensation - 439,200
Accrued professional services 66,800 172,100
All other 7,900 6,700
$951,300 $1,685,600 </t>
  </si>
  <si>
    <t>Notes Payable (Tables)</t>
  </si>
  <si>
    <t>Notes payable</t>
  </si>
  <si>
    <t xml:space="preserve">December 31, 2019 March 31, 2019
Principal Accrued Principal Accrued
Balance Interest Total Balance Interest Total
7.75% and 7.15% Notes payable
to insurance premium financing company (current) $ 70,500 $ - $ 70,500 $ 57,300 $ - $ 57,300 </t>
  </si>
  <si>
    <t>Capital Stock (Tables)</t>
  </si>
  <si>
    <t>Warrants assumptions</t>
  </si>
  <si>
    <t xml:space="preserve">Fall 2019 Private Placement
Assumption: Additional Warrants
Market price per share $ 0.44
Exercise price per share $ 0.50
Risk-free interest rate 1.59 %
Contractual term in years 4.32
Volatility 86.64 %
Dividend rate 0.0 %
Number of warrant shares 325,000
Weighted average fair value per share $ 0.27 Winter 2019 Warrant Modification
Assumption: Pre-modification Post-modification
Market price per share $ 0.44 $ 0.44
Exercise price per share $ 1.98 $ 0.50
Risk-free interest rate 1.58 % 1.58 %
Remaining contractual term in years 2.25 1.91
Volatility 87.5 % 88.1 %
Dividend rate 0.0 % 0.0 %
Number of warrant shares 6,611,759 6,611,759
Weighted average fair value per share $ 0.08 $ 0.19 December 19, 2019 Warrant Modification
Assumption: Pre-modification Post-modification
Market price per share $ 0.805 $ 0.805
Exercise price per share $ 7.00 $ 0.805
Risk-free interest rate 1.57 % 1.65 %
Remaining contractual term in years 0.58 3.034
Volatility 98.7 % 84.9 %
Dividend rate 0.0 % 0.0 %
Number of warrant shares 80,431 80.431
Weighted average fair value per share $ 0.00 $ .044 </t>
  </si>
  <si>
    <t>Warrants outstanding</t>
  </si>
  <si>
    <t xml:space="preserve">Warrants Warrants
Exercise Outstanding at Exercisable at
Price Expiration December 31, December 31,
per Share Date 2019 2019
$ 0.50 5/20/2020 to 3/31/2024 8,116,759 7,791,759
$ 0.805 12/31/2022 80,431 80,431
$ 1.50 12/13/2022 9,596,200 9,596,200
$ 1.82 3/7/2023 1,388,931 1,388,931
$ 3.51 12/31/2021 50,000 50,000
$ 5.30 5/16/2021 2,705,883 2,705,883
$ 7.00 1/11/2020 to 3/3/2023 1,092,000 1,092,000
$ 10.00 1/11/2020 20,000 20,000
23,050,204 22,725,204 </t>
  </si>
  <si>
    <t>Commitments and Contingencies (Tables)</t>
  </si>
  <si>
    <t>Summary of presentation of operating lease</t>
  </si>
  <si>
    <t xml:space="preserve">As of December 31, 2019
Assets
Right of use asset – operating lease $ 3,665,600
Liabilities
Current operating lease obligation $ 301,400
Non-current operating lease obligation 3,798,400
Total operating lease liability $ 4,099,800 </t>
  </si>
  <si>
    <t>Summary of operating lease costs</t>
  </si>
  <si>
    <t xml:space="preserve">For the Three Months Ended For the Nine Months Ended
December 31, 2019 December 31, 2019
Operating lease cost $ 203,100 $ 615,000 </t>
  </si>
  <si>
    <t>Summary of expected lease expense</t>
  </si>
  <si>
    <t xml:space="preserve">Fiscal Years Ending March 31,
2020 (remaining three months) $ 157,800
2021 645,800
2022 668,400
2023 726,000
2024 766,000
Thereafter 2,720,400
Total lease expense 5,684,400
Less imputed interest (1,584,600 )
Present value of operating lease liabilities $ 4,099,800 </t>
  </si>
  <si>
    <t>Summary of future minimum lease payments</t>
  </si>
  <si>
    <t xml:space="preserve">Fiscal Years Ending March 31,
2020 $ 623,900
2021 645,800
2022 668,400
2023 225,300
2024 —
Thereafter —
$ 2,163,400 </t>
  </si>
  <si>
    <t>Other lease disclosure</t>
  </si>
  <si>
    <t>As of December
31, 2019
Assumed remaining lease term in years 7.58
Assumed discount rate 8.54 %</t>
  </si>
  <si>
    <t>Supplemental disclosure of cash flow information</t>
  </si>
  <si>
    <t xml:space="preserve">For the Nine Months Ended
December 31, 2019
Cash paid for amounts included in the measurement of lease liabilities $ 561,900 </t>
  </si>
  <si>
    <t>Basis of Presentation (Details Narrative) - USD ($)</t>
  </si>
  <si>
    <t>Mar. 31, 2018</t>
  </si>
  <si>
    <t>Accumulated deficit during its development stage</t>
  </si>
  <si>
    <t>Summary of Significant Accounting Policies (Details) - USD ($)</t>
  </si>
  <si>
    <t>Stock option expense</t>
  </si>
  <si>
    <t>Research and Development Expense</t>
  </si>
  <si>
    <t>General and Administrative Expense</t>
  </si>
  <si>
    <t>Summary of Significant Accounting Policies (Details 1)</t>
  </si>
  <si>
    <t>Dec. 31, 2019$ / sharesshares</t>
  </si>
  <si>
    <t>2016 Plan</t>
  </si>
  <si>
    <t>Market price per share at grant date</t>
  </si>
  <si>
    <t>$ .80</t>
  </si>
  <si>
    <t>Exercise price per share</t>
  </si>
  <si>
    <t>Risk-free interest rate</t>
  </si>
  <si>
    <t>2.12%</t>
  </si>
  <si>
    <t>Estimated term in years</t>
  </si>
  <si>
    <t>5 years 6 months 11 days</t>
  </si>
  <si>
    <t>Volatility</t>
  </si>
  <si>
    <t>85.90%</t>
  </si>
  <si>
    <t>Dividend rate</t>
  </si>
  <si>
    <t>0.00%</t>
  </si>
  <si>
    <t>Shares | shares</t>
  </si>
  <si>
    <t>Fair value per share</t>
  </si>
  <si>
    <t>$ .54</t>
  </si>
  <si>
    <t>2019 Plan</t>
  </si>
  <si>
    <t>.84</t>
  </si>
  <si>
    <t>1.45%</t>
  </si>
  <si>
    <t>5 years 6 months 29 days</t>
  </si>
  <si>
    <t>86.04%</t>
  </si>
  <si>
    <t>$ .56</t>
  </si>
  <si>
    <t>2019 Plan | Grant 1</t>
  </si>
  <si>
    <t>1.62%</t>
  </si>
  <si>
    <t>5 years 4 months 20 days</t>
  </si>
  <si>
    <t>87.52%</t>
  </si>
  <si>
    <t>$ .99</t>
  </si>
  <si>
    <t>2019 Plan | Grant 2</t>
  </si>
  <si>
    <t>1.74%</t>
  </si>
  <si>
    <t>5 years 22 days</t>
  </si>
  <si>
    <t>88.02%</t>
  </si>
  <si>
    <t>$ .67</t>
  </si>
  <si>
    <t>2019 Plan | Grant 3</t>
  </si>
  <si>
    <t>.44</t>
  </si>
  <si>
    <t>$ .50</t>
  </si>
  <si>
    <t>1.60%</t>
  </si>
  <si>
    <t>88.28%</t>
  </si>
  <si>
    <t>$ .30</t>
  </si>
  <si>
    <t>2019 Plan | Grant 4</t>
  </si>
  <si>
    <t>.70</t>
  </si>
  <si>
    <t>$ .70</t>
  </si>
  <si>
    <t>1.66%</t>
  </si>
  <si>
    <t>88.44%</t>
  </si>
  <si>
    <t>$ .49</t>
  </si>
  <si>
    <t>Summary of Significant Accounting Policies (Details 2) - shares</t>
  </si>
  <si>
    <t>Antidilutive securities</t>
  </si>
  <si>
    <t>Amended and Restated 2016 (formerly 2008) Stock Incentive Plan and 2019 Omnibus Equity Incentive Plan</t>
  </si>
  <si>
    <t>Warrant</t>
  </si>
  <si>
    <t>Prepaid Expenses and Other Current Assets (Details) - USD ($)</t>
  </si>
  <si>
    <t>Clinical and nonclinical materials and contract services</t>
  </si>
  <si>
    <t>Fair value of securities issued for professional services</t>
  </si>
  <si>
    <t>Insurance</t>
  </si>
  <si>
    <t>Public offering filing fees and expenses</t>
  </si>
  <si>
    <t>Conferences, sponsorships and all other</t>
  </si>
  <si>
    <t>Property and Equipment (Details) - USD ($)</t>
  </si>
  <si>
    <t>Property and equipment, gross</t>
  </si>
  <si>
    <t>Accumulated depreciation and amortization</t>
  </si>
  <si>
    <t>Laboratory Equipment</t>
  </si>
  <si>
    <t>Tenant Improvements</t>
  </si>
  <si>
    <t>Computers and Network Equipment</t>
  </si>
  <si>
    <t>Office Furniture And Equipment</t>
  </si>
  <si>
    <t>Property and Equipment (Details 1) - USD ($)</t>
  </si>
  <si>
    <t>Property And Equipment</t>
  </si>
  <si>
    <t>Office equipment subject to financing lease</t>
  </si>
  <si>
    <t>Accumulated depreciation</t>
  </si>
  <si>
    <t>Net book value of office equipment subject to financing lease</t>
  </si>
  <si>
    <t>Accrued Expenses (Details) - USD ($)</t>
  </si>
  <si>
    <t>Accrued expenses for AV-101, PH94B, and PH10 clinical trial, development and related expenses</t>
  </si>
  <si>
    <t>Accrued compensation</t>
  </si>
  <si>
    <t>Accrued professional services</t>
  </si>
  <si>
    <t>All other</t>
  </si>
  <si>
    <t>Notes Payable (Details) - USD ($)</t>
  </si>
  <si>
    <t>Principal balance</t>
  </si>
  <si>
    <t>Accrued interest</t>
  </si>
  <si>
    <t>Notes Payable 1</t>
  </si>
  <si>
    <t>Capital Stock (Details)</t>
  </si>
  <si>
    <t>Fall 2019 Private Placement</t>
  </si>
  <si>
    <t>$ .44</t>
  </si>
  <si>
    <t>1.59%</t>
  </si>
  <si>
    <t>Contractual term in years</t>
  </si>
  <si>
    <t>4 years 3 months 25 days</t>
  </si>
  <si>
    <t>86.64%</t>
  </si>
  <si>
    <t>Number of warrant shares | shares</t>
  </si>
  <si>
    <t>Weighted average fair value per share</t>
  </si>
  <si>
    <t>$ .27</t>
  </si>
  <si>
    <t>Winter 2019 Warrant Modification | Pre-Modification</t>
  </si>
  <si>
    <t>1.58%</t>
  </si>
  <si>
    <t>2 years 3 months</t>
  </si>
  <si>
    <t>87.50%</t>
  </si>
  <si>
    <t>$ .08</t>
  </si>
  <si>
    <t>Winter 2019 Warrant Modification | Post-Modification</t>
  </si>
  <si>
    <t>1 year 10 months 28 days</t>
  </si>
  <si>
    <t>88.10%</t>
  </si>
  <si>
    <t>$ .19</t>
  </si>
  <si>
    <t>December 19, 2019 Warrant Modification | Pre-Modification</t>
  </si>
  <si>
    <t>.805</t>
  </si>
  <si>
    <t>1.57%</t>
  </si>
  <si>
    <t>6 months 29 days</t>
  </si>
  <si>
    <t>98.70%</t>
  </si>
  <si>
    <t>$ .00</t>
  </si>
  <si>
    <t>December 19, 2019 Warrant Modification | Post-Modification</t>
  </si>
  <si>
    <t>$ .805</t>
  </si>
  <si>
    <t>1.65%</t>
  </si>
  <si>
    <t>3 years 11 days</t>
  </si>
  <si>
    <t>84.90%</t>
  </si>
  <si>
    <t>$ .044</t>
  </si>
  <si>
    <t>Capital Stock (Details 1)</t>
  </si>
  <si>
    <t>Warrants exercisable</t>
  </si>
  <si>
    <t>Warrant 1</t>
  </si>
  <si>
    <t>Average per share | $ / shares</t>
  </si>
  <si>
    <t>Expiration date range</t>
  </si>
  <si>
    <t>5/20/2020 to 3/31/2024</t>
  </si>
  <si>
    <t>Warrant 2</t>
  </si>
  <si>
    <t>12/31/2022</t>
  </si>
  <si>
    <t>Warrant 3</t>
  </si>
  <si>
    <t>12/13/2022</t>
  </si>
  <si>
    <t>Warrant 4</t>
  </si>
  <si>
    <t>3/7/2023</t>
  </si>
  <si>
    <t>Warrant 5</t>
  </si>
  <si>
    <t>12/31/2021</t>
  </si>
  <si>
    <t>Warrant 6</t>
  </si>
  <si>
    <t>5/16/2021</t>
  </si>
  <si>
    <t>Warrant 7</t>
  </si>
  <si>
    <t>1/11/2020 to 3/3/2023</t>
  </si>
  <si>
    <t>Warrant 8</t>
  </si>
  <si>
    <t>1/11/2020</t>
  </si>
  <si>
    <t>Related Party Transactions (Details Narrative) - USD ($)</t>
  </si>
  <si>
    <t>Incurred expenses on research and subsequent other projects</t>
  </si>
  <si>
    <t>CRL</t>
  </si>
  <si>
    <t>Commitments and Contingencies (Details) - USD ($)</t>
  </si>
  <si>
    <t>Assets</t>
  </si>
  <si>
    <t>Liabilities</t>
  </si>
  <si>
    <t>Current operating lease obligation</t>
  </si>
  <si>
    <t>Non-current operating lease obligation</t>
  </si>
  <si>
    <t>Total operating lease liability</t>
  </si>
  <si>
    <t>Commitments and Contingencies (Details 1) - USD ($)</t>
  </si>
  <si>
    <t>Operating lease cost</t>
  </si>
  <si>
    <t>Commitments and Contingencies (Details 2)</t>
  </si>
  <si>
    <t>Dec. 31, 2019USD ($)</t>
  </si>
  <si>
    <t>2020 (remaining three months)</t>
  </si>
  <si>
    <t>2021</t>
  </si>
  <si>
    <t>2022</t>
  </si>
  <si>
    <t>2023</t>
  </si>
  <si>
    <t>2024</t>
  </si>
  <si>
    <t>Thereafter</t>
  </si>
  <si>
    <t>Total lease expense</t>
  </si>
  <si>
    <t>Less imputed interest</t>
  </si>
  <si>
    <t>Present value of operating lease liabilities</t>
  </si>
  <si>
    <t>Commitments and Contingencies (Details 3)</t>
  </si>
  <si>
    <t>Fiscal Years Ending March 31,</t>
  </si>
  <si>
    <t>Commitments and Contingencies (Details 4)</t>
  </si>
  <si>
    <t>Assumed remaining lease term in years</t>
  </si>
  <si>
    <t>7 years 6 months 29 days</t>
  </si>
  <si>
    <t>Assumed discount rate</t>
  </si>
  <si>
    <t>8.54%</t>
  </si>
  <si>
    <t>Commitments and Contingencies (Details 5)</t>
  </si>
  <si>
    <t>Cash paid for amounts included in the measurement of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47963042</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063300</v>
      </c>
      <c r="C3" s="6" t="n">
        <v>13100300</v>
      </c>
    </row>
    <row r="4" spans="1:3">
      <c r="A4" s="4" t="s">
        <v>45</v>
      </c>
      <c r="B4" s="5" t="n">
        <v>0</v>
      </c>
      <c r="C4" s="5" t="n">
        <v>300000</v>
      </c>
    </row>
    <row r="5" spans="1:3">
      <c r="A5" s="4" t="s">
        <v>46</v>
      </c>
      <c r="B5" s="5" t="n">
        <v>319000</v>
      </c>
      <c r="C5" s="5" t="n">
        <v>250900</v>
      </c>
    </row>
    <row r="6" spans="1:3">
      <c r="A6" s="4" t="s">
        <v>47</v>
      </c>
      <c r="B6" s="5" t="n">
        <v>1382300</v>
      </c>
      <c r="C6" s="5" t="n">
        <v>13651200</v>
      </c>
    </row>
    <row r="7" spans="1:3">
      <c r="A7" s="4" t="s">
        <v>48</v>
      </c>
      <c r="B7" s="5" t="n">
        <v>235100</v>
      </c>
      <c r="C7" s="5" t="n">
        <v>312700</v>
      </c>
    </row>
    <row r="8" spans="1:3">
      <c r="A8" s="4" t="s">
        <v>49</v>
      </c>
      <c r="B8" s="5" t="n">
        <v>3665600</v>
      </c>
      <c r="C8" s="5" t="n">
        <v>0</v>
      </c>
    </row>
    <row r="9" spans="1:3">
      <c r="A9" s="4" t="s">
        <v>50</v>
      </c>
      <c r="B9" s="5" t="n">
        <v>47800</v>
      </c>
      <c r="C9" s="5" t="n">
        <v>47800</v>
      </c>
    </row>
    <row r="10" spans="1:3">
      <c r="A10" s="4" t="s">
        <v>51</v>
      </c>
      <c r="B10" s="5" t="n">
        <v>5330800</v>
      </c>
      <c r="C10" s="5" t="n">
        <v>14011700</v>
      </c>
    </row>
    <row r="11" spans="1:3">
      <c r="A11" s="3" t="s">
        <v>52</v>
      </c>
    </row>
    <row r="12" spans="1:3">
      <c r="A12" s="4" t="s">
        <v>53</v>
      </c>
      <c r="B12" s="5" t="n">
        <v>1610400</v>
      </c>
      <c r="C12" s="5" t="n">
        <v>1055000</v>
      </c>
    </row>
    <row r="13" spans="1:3">
      <c r="A13" s="4" t="s">
        <v>54</v>
      </c>
      <c r="B13" s="5" t="n">
        <v>951300</v>
      </c>
      <c r="C13" s="5" t="n">
        <v>1685600</v>
      </c>
    </row>
    <row r="14" spans="1:3">
      <c r="A14" s="4" t="s">
        <v>55</v>
      </c>
      <c r="B14" s="5" t="n">
        <v>70500</v>
      </c>
      <c r="C14" s="5" t="n">
        <v>57300</v>
      </c>
    </row>
    <row r="15" spans="1:3">
      <c r="A15" s="4" t="s">
        <v>56</v>
      </c>
      <c r="B15" s="5" t="n">
        <v>301400</v>
      </c>
      <c r="C15" s="5" t="n">
        <v>0</v>
      </c>
    </row>
    <row r="16" spans="1:3">
      <c r="A16" s="4" t="s">
        <v>57</v>
      </c>
      <c r="B16" s="5" t="n">
        <v>3200</v>
      </c>
      <c r="C16" s="5" t="n">
        <v>3000</v>
      </c>
    </row>
    <row r="17" spans="1:3">
      <c r="A17" s="4" t="s">
        <v>58</v>
      </c>
      <c r="B17" s="5" t="n">
        <v>2936800</v>
      </c>
      <c r="C17" s="5" t="n">
        <v>2800900</v>
      </c>
    </row>
    <row r="18" spans="1:3">
      <c r="A18" s="3" t="s">
        <v>59</v>
      </c>
    </row>
    <row r="19" spans="1:3">
      <c r="A19" s="4" t="s">
        <v>60</v>
      </c>
      <c r="B19" s="5" t="n">
        <v>4686300</v>
      </c>
      <c r="C19" s="5" t="n">
        <v>3748200</v>
      </c>
    </row>
    <row r="20" spans="1:3">
      <c r="A20" s="4" t="s">
        <v>61</v>
      </c>
      <c r="B20" s="5" t="n">
        <v>0</v>
      </c>
      <c r="C20" s="5" t="n">
        <v>381100</v>
      </c>
    </row>
    <row r="21" spans="1:3">
      <c r="A21" s="4" t="s">
        <v>62</v>
      </c>
      <c r="B21" s="5" t="n">
        <v>3798400</v>
      </c>
      <c r="C21" s="5" t="n">
        <v>0</v>
      </c>
    </row>
    <row r="22" spans="1:3">
      <c r="A22" s="4" t="s">
        <v>63</v>
      </c>
      <c r="B22" s="5" t="n">
        <v>3900</v>
      </c>
      <c r="C22" s="5" t="n">
        <v>6300</v>
      </c>
    </row>
    <row r="23" spans="1:3">
      <c r="A23" s="4" t="s">
        <v>64</v>
      </c>
      <c r="B23" s="5" t="n">
        <v>8488600</v>
      </c>
      <c r="C23" s="5" t="n">
        <v>4135600</v>
      </c>
    </row>
    <row r="24" spans="1:3">
      <c r="A24" s="4" t="s">
        <v>65</v>
      </c>
      <c r="B24" s="5" t="n">
        <v>11425400</v>
      </c>
      <c r="C24" s="5" t="n">
        <v>6936500</v>
      </c>
    </row>
    <row r="25" spans="1:3">
      <c r="A25" s="4" t="s">
        <v>66</v>
      </c>
      <c r="B25" s="4" t="s">
        <v>67</v>
      </c>
      <c r="C25" s="4" t="s">
        <v>67</v>
      </c>
    </row>
    <row r="26" spans="1:3">
      <c r="A26" s="3" t="s">
        <v>68</v>
      </c>
    </row>
    <row r="27" spans="1:3">
      <c r="A27" s="4" t="s">
        <v>69</v>
      </c>
      <c r="B27" s="5" t="n">
        <v>44200</v>
      </c>
      <c r="C27" s="5" t="n">
        <v>42800</v>
      </c>
    </row>
    <row r="28" spans="1:3">
      <c r="A28" s="4" t="s">
        <v>70</v>
      </c>
      <c r="B28" s="5" t="n">
        <v>196466000</v>
      </c>
      <c r="C28" s="5" t="n">
        <v>192129900</v>
      </c>
    </row>
    <row r="29" spans="1:3">
      <c r="A29" s="4" t="s">
        <v>71</v>
      </c>
      <c r="B29" s="5" t="n">
        <v>-3968100</v>
      </c>
      <c r="C29" s="5" t="n">
        <v>-3968100</v>
      </c>
    </row>
    <row r="30" spans="1:3">
      <c r="A30" s="4" t="s">
        <v>72</v>
      </c>
      <c r="B30" s="5" t="n">
        <v>-198640700</v>
      </c>
      <c r="C30" s="5" t="n">
        <v>-181133400</v>
      </c>
    </row>
    <row r="31" spans="1:3">
      <c r="A31" s="4" t="s">
        <v>73</v>
      </c>
      <c r="B31" s="5" t="n">
        <v>-6094600</v>
      </c>
      <c r="C31" s="5" t="n">
        <v>7075200</v>
      </c>
    </row>
    <row r="32" spans="1:3">
      <c r="A32" s="4" t="s">
        <v>74</v>
      </c>
      <c r="B32" s="5" t="n">
        <v>5330800</v>
      </c>
      <c r="C32" s="5" t="n">
        <v>14011700</v>
      </c>
    </row>
    <row r="33" spans="1:3">
      <c r="A33" s="4" t="s">
        <v>75</v>
      </c>
    </row>
    <row r="34" spans="1:3">
      <c r="A34" s="3" t="s">
        <v>68</v>
      </c>
    </row>
    <row r="35" spans="1:3">
      <c r="A35" s="4" t="s">
        <v>76</v>
      </c>
      <c r="B35" s="5" t="n">
        <v>500</v>
      </c>
      <c r="C35" s="5" t="n">
        <v>500</v>
      </c>
    </row>
    <row r="36" spans="1:3">
      <c r="A36" s="4" t="s">
        <v>77</v>
      </c>
    </row>
    <row r="37" spans="1:3">
      <c r="A37" s="3" t="s">
        <v>68</v>
      </c>
    </row>
    <row r="38" spans="1:3">
      <c r="A38" s="4" t="s">
        <v>76</v>
      </c>
      <c r="B38" s="5" t="n">
        <v>1200</v>
      </c>
      <c r="C38" s="5" t="n">
        <v>1200</v>
      </c>
    </row>
    <row r="39" spans="1:3">
      <c r="A39" s="4" t="s">
        <v>78</v>
      </c>
    </row>
    <row r="40" spans="1:3">
      <c r="A40" s="3" t="s">
        <v>68</v>
      </c>
    </row>
    <row r="41" spans="1:3">
      <c r="A41" s="4" t="s">
        <v>76</v>
      </c>
      <c r="B41" s="6" t="n">
        <v>2300</v>
      </c>
      <c r="C41" s="6"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8</v>
      </c>
    </row>
    <row r="4" spans="1:2">
      <c r="A4" s="4" t="s">
        <v>46</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94</v>
      </c>
    </row>
    <row r="4" spans="1:2">
      <c r="A4" s="4" t="s">
        <v>54</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42</v>
      </c>
      <c r="D1" s="2" t="s">
        <v>93</v>
      </c>
      <c r="E1" s="2" t="s">
        <v>264</v>
      </c>
    </row>
    <row r="2" spans="1:5">
      <c r="A2" s="3" t="s">
        <v>180</v>
      </c>
    </row>
    <row r="3" spans="1:5">
      <c r="A3" s="4" t="s">
        <v>265</v>
      </c>
      <c r="B3" s="6" t="n">
        <v>-198640700</v>
      </c>
      <c r="C3" s="6" t="n">
        <v>-181133400</v>
      </c>
    </row>
    <row r="4" spans="1:5">
      <c r="A4" s="4" t="s">
        <v>44</v>
      </c>
      <c r="B4" s="6" t="n">
        <v>1063300</v>
      </c>
      <c r="C4" s="6" t="n">
        <v>13100300</v>
      </c>
      <c r="D4" s="6" t="n">
        <v>6285300</v>
      </c>
      <c r="E4" s="6" t="n">
        <v>10378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66</v>
      </c>
      <c r="B1" s="2" t="s">
        <v>92</v>
      </c>
      <c r="D1" s="2" t="s">
        <v>1</v>
      </c>
    </row>
    <row r="2" spans="1:5">
      <c r="B2" s="2" t="s">
        <v>2</v>
      </c>
      <c r="C2" s="2" t="s">
        <v>93</v>
      </c>
      <c r="D2" s="2" t="s">
        <v>2</v>
      </c>
      <c r="E2" s="2" t="s">
        <v>93</v>
      </c>
    </row>
    <row r="3" spans="1:5">
      <c r="A3" s="4" t="s">
        <v>267</v>
      </c>
      <c r="B3" s="6" t="n">
        <v>1632200</v>
      </c>
      <c r="C3" s="6" t="n">
        <v>734700</v>
      </c>
      <c r="D3" s="6" t="n">
        <v>3088700</v>
      </c>
      <c r="E3" s="6" t="n">
        <v>2519700</v>
      </c>
    </row>
    <row r="4" spans="1:5">
      <c r="A4" s="4" t="s">
        <v>268</v>
      </c>
    </row>
    <row r="5" spans="1:5">
      <c r="A5" s="4" t="s">
        <v>267</v>
      </c>
      <c r="B5" s="5" t="n">
        <v>502500</v>
      </c>
      <c r="C5" s="5" t="n">
        <v>274900</v>
      </c>
      <c r="D5" s="5" t="n">
        <v>1060600</v>
      </c>
      <c r="E5" s="5" t="n">
        <v>955600</v>
      </c>
    </row>
    <row r="6" spans="1:5">
      <c r="A6" s="4" t="s">
        <v>269</v>
      </c>
    </row>
    <row r="7" spans="1:5">
      <c r="A7" s="4" t="s">
        <v>267</v>
      </c>
      <c r="B7" s="6" t="n">
        <v>1129700</v>
      </c>
      <c r="C7" s="6" t="n">
        <v>459800</v>
      </c>
      <c r="D7" s="6" t="n">
        <v>2028100</v>
      </c>
      <c r="E7" s="6" t="n">
        <v>1564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5"/>
    <col customWidth="1" max="2" min="2" width="30"/>
  </cols>
  <sheetData>
    <row r="1" spans="1:2">
      <c r="A1" s="1" t="s">
        <v>270</v>
      </c>
      <c r="B1" s="2" t="s">
        <v>1</v>
      </c>
    </row>
    <row r="2" spans="1:2">
      <c r="B2" s="2" t="s">
        <v>271</v>
      </c>
    </row>
    <row r="3" spans="1:2">
      <c r="A3" s="4" t="s">
        <v>272</v>
      </c>
    </row>
    <row r="4" spans="1:2">
      <c r="A4" s="4" t="s">
        <v>273</v>
      </c>
      <c r="B4" s="4" t="s">
        <v>274</v>
      </c>
    </row>
    <row r="5" spans="1:2">
      <c r="A5" s="4" t="s">
        <v>275</v>
      </c>
      <c r="B5" s="6" t="n">
        <v>1</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5" t="n">
        <v>1220000</v>
      </c>
    </row>
    <row r="11" spans="1:2">
      <c r="A11" s="4" t="s">
        <v>285</v>
      </c>
      <c r="B11" s="4" t="s">
        <v>286</v>
      </c>
    </row>
    <row r="12" spans="1:2">
      <c r="A12" s="4" t="s">
        <v>287</v>
      </c>
    </row>
    <row r="13" spans="1:2">
      <c r="A13" s="4" t="s">
        <v>273</v>
      </c>
      <c r="B13" s="4" t="s">
        <v>288</v>
      </c>
    </row>
    <row r="14" spans="1:2">
      <c r="A14" s="4" t="s">
        <v>275</v>
      </c>
      <c r="B14" s="6" t="n">
        <v>1</v>
      </c>
    </row>
    <row r="15" spans="1:2">
      <c r="A15" s="4" t="s">
        <v>276</v>
      </c>
      <c r="B15" s="4" t="s">
        <v>289</v>
      </c>
    </row>
    <row r="16" spans="1:2">
      <c r="A16" s="4" t="s">
        <v>278</v>
      </c>
      <c r="B16" s="4" t="s">
        <v>290</v>
      </c>
    </row>
    <row r="17" spans="1:2">
      <c r="A17" s="4" t="s">
        <v>280</v>
      </c>
      <c r="B17" s="4" t="s">
        <v>291</v>
      </c>
    </row>
    <row r="18" spans="1:2">
      <c r="A18" s="4" t="s">
        <v>282</v>
      </c>
      <c r="B18" s="4" t="s">
        <v>283</v>
      </c>
    </row>
    <row r="19" spans="1:2">
      <c r="A19" s="4" t="s">
        <v>284</v>
      </c>
      <c r="B19" s="5" t="n">
        <v>170000</v>
      </c>
    </row>
    <row r="20" spans="1:2">
      <c r="A20" s="4" t="s">
        <v>285</v>
      </c>
      <c r="B20" s="4" t="s">
        <v>292</v>
      </c>
    </row>
    <row r="21" spans="1:2">
      <c r="A21" s="4" t="s">
        <v>293</v>
      </c>
    </row>
    <row r="22" spans="1:2">
      <c r="A22" s="4" t="s">
        <v>273</v>
      </c>
      <c r="B22" s="9" t="n">
        <v>1.41</v>
      </c>
    </row>
    <row r="23" spans="1:2">
      <c r="A23" s="4" t="s">
        <v>275</v>
      </c>
      <c r="B23" s="8" t="n">
        <v>1.41</v>
      </c>
    </row>
    <row r="24" spans="1:2">
      <c r="A24" s="4" t="s">
        <v>276</v>
      </c>
      <c r="B24" s="4" t="s">
        <v>294</v>
      </c>
    </row>
    <row r="25" spans="1:2">
      <c r="A25" s="4" t="s">
        <v>278</v>
      </c>
      <c r="B25" s="4" t="s">
        <v>295</v>
      </c>
    </row>
    <row r="26" spans="1:2">
      <c r="A26" s="4" t="s">
        <v>280</v>
      </c>
      <c r="B26" s="4" t="s">
        <v>296</v>
      </c>
    </row>
    <row r="27" spans="1:2">
      <c r="A27" s="4" t="s">
        <v>282</v>
      </c>
      <c r="B27" s="4" t="s">
        <v>283</v>
      </c>
    </row>
    <row r="28" spans="1:2">
      <c r="A28" s="4" t="s">
        <v>284</v>
      </c>
      <c r="B28" s="5" t="n">
        <v>1575000</v>
      </c>
    </row>
    <row r="29" spans="1:2">
      <c r="A29" s="4" t="s">
        <v>285</v>
      </c>
      <c r="B29" s="4" t="s">
        <v>297</v>
      </c>
    </row>
    <row r="30" spans="1:2">
      <c r="A30" s="4" t="s">
        <v>298</v>
      </c>
    </row>
    <row r="31" spans="1:2">
      <c r="A31" s="4" t="s">
        <v>273</v>
      </c>
      <c r="B31" s="9" t="n">
        <v>1.01</v>
      </c>
    </row>
    <row r="32" spans="1:2">
      <c r="A32" s="4" t="s">
        <v>275</v>
      </c>
      <c r="B32" s="8" t="n">
        <v>1.2</v>
      </c>
    </row>
    <row r="33" spans="1:2">
      <c r="A33" s="4" t="s">
        <v>276</v>
      </c>
      <c r="B33" s="4" t="s">
        <v>299</v>
      </c>
    </row>
    <row r="34" spans="1:2">
      <c r="A34" s="4" t="s">
        <v>278</v>
      </c>
      <c r="B34" s="4" t="s">
        <v>300</v>
      </c>
    </row>
    <row r="35" spans="1:2">
      <c r="A35" s="4" t="s">
        <v>280</v>
      </c>
      <c r="B35" s="4" t="s">
        <v>301</v>
      </c>
    </row>
    <row r="36" spans="1:2">
      <c r="A36" s="4" t="s">
        <v>282</v>
      </c>
      <c r="B36" s="4" t="s">
        <v>283</v>
      </c>
    </row>
    <row r="37" spans="1:2">
      <c r="A37" s="4" t="s">
        <v>284</v>
      </c>
      <c r="B37" s="5" t="n">
        <v>65000</v>
      </c>
    </row>
    <row r="38" spans="1:2">
      <c r="A38" s="4" t="s">
        <v>285</v>
      </c>
      <c r="B38" s="4" t="s">
        <v>302</v>
      </c>
    </row>
    <row r="39" spans="1:2">
      <c r="A39" s="4" t="s">
        <v>303</v>
      </c>
    </row>
    <row r="40" spans="1:2">
      <c r="A40" s="4" t="s">
        <v>273</v>
      </c>
      <c r="B40" s="4" t="s">
        <v>304</v>
      </c>
    </row>
    <row r="41" spans="1:2">
      <c r="A41" s="4" t="s">
        <v>275</v>
      </c>
      <c r="B41" s="4" t="s">
        <v>305</v>
      </c>
    </row>
    <row r="42" spans="1:2">
      <c r="A42" s="4" t="s">
        <v>276</v>
      </c>
      <c r="B42" s="4" t="s">
        <v>306</v>
      </c>
    </row>
    <row r="43" spans="1:2">
      <c r="A43" s="4" t="s">
        <v>278</v>
      </c>
      <c r="B43" s="4" t="s">
        <v>300</v>
      </c>
    </row>
    <row r="44" spans="1:2">
      <c r="A44" s="4" t="s">
        <v>280</v>
      </c>
      <c r="B44" s="4" t="s">
        <v>307</v>
      </c>
    </row>
    <row r="45" spans="1:2">
      <c r="A45" s="4" t="s">
        <v>282</v>
      </c>
      <c r="B45" s="4" t="s">
        <v>283</v>
      </c>
    </row>
    <row r="46" spans="1:2">
      <c r="A46" s="4" t="s">
        <v>284</v>
      </c>
      <c r="B46" s="5" t="n">
        <v>250000</v>
      </c>
    </row>
    <row r="47" spans="1:2">
      <c r="A47" s="4" t="s">
        <v>285</v>
      </c>
      <c r="B47" s="4" t="s">
        <v>308</v>
      </c>
    </row>
    <row r="48" spans="1:2">
      <c r="A48" s="4" t="s">
        <v>309</v>
      </c>
    </row>
    <row r="49" spans="1:2">
      <c r="A49" s="4" t="s">
        <v>273</v>
      </c>
      <c r="B49" s="4" t="s">
        <v>310</v>
      </c>
    </row>
    <row r="50" spans="1:2">
      <c r="A50" s="4" t="s">
        <v>275</v>
      </c>
      <c r="B50" s="4" t="s">
        <v>311</v>
      </c>
    </row>
    <row r="51" spans="1:2">
      <c r="A51" s="4" t="s">
        <v>276</v>
      </c>
      <c r="B51" s="4" t="s">
        <v>312</v>
      </c>
    </row>
    <row r="52" spans="1:2">
      <c r="A52" s="4" t="s">
        <v>278</v>
      </c>
      <c r="B52" s="4" t="s">
        <v>300</v>
      </c>
    </row>
    <row r="53" spans="1:2">
      <c r="A53" s="4" t="s">
        <v>280</v>
      </c>
      <c r="B53" s="4" t="s">
        <v>313</v>
      </c>
    </row>
    <row r="54" spans="1:2">
      <c r="A54" s="4" t="s">
        <v>282</v>
      </c>
      <c r="B54" s="4" t="s">
        <v>283</v>
      </c>
    </row>
    <row r="55" spans="1:2">
      <c r="A55" s="4" t="s">
        <v>284</v>
      </c>
      <c r="B55" s="5" t="n">
        <v>100000</v>
      </c>
    </row>
    <row r="56" spans="1:2">
      <c r="A56" s="4" t="s">
        <v>285</v>
      </c>
      <c r="B5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3</v>
      </c>
    </row>
    <row r="3" spans="1:3">
      <c r="A3" s="4" t="s">
        <v>316</v>
      </c>
      <c r="B3" s="5" t="n">
        <v>37206544</v>
      </c>
      <c r="C3" s="5" t="n">
        <v>32138545</v>
      </c>
    </row>
    <row r="4" spans="1:3">
      <c r="A4" s="4" t="s">
        <v>75</v>
      </c>
    </row>
    <row r="5" spans="1:3">
      <c r="A5" s="4" t="s">
        <v>316</v>
      </c>
      <c r="B5" s="5" t="n">
        <v>750000</v>
      </c>
      <c r="C5" s="5" t="n">
        <v>750000</v>
      </c>
    </row>
    <row r="6" spans="1:3">
      <c r="A6" s="4" t="s">
        <v>77</v>
      </c>
    </row>
    <row r="7" spans="1:3">
      <c r="A7" s="4" t="s">
        <v>316</v>
      </c>
      <c r="B7" s="5" t="n">
        <v>1160240</v>
      </c>
      <c r="C7" s="5" t="n">
        <v>1160240</v>
      </c>
    </row>
    <row r="8" spans="1:3">
      <c r="A8" s="4" t="s">
        <v>78</v>
      </c>
    </row>
    <row r="9" spans="1:3">
      <c r="A9" s="4" t="s">
        <v>316</v>
      </c>
      <c r="B9" s="5" t="n">
        <v>2318012</v>
      </c>
      <c r="C9" s="5" t="n">
        <v>2318012</v>
      </c>
    </row>
    <row r="10" spans="1:3">
      <c r="A10" s="4" t="s">
        <v>317</v>
      </c>
    </row>
    <row r="11" spans="1:3">
      <c r="A11" s="4" t="s">
        <v>316</v>
      </c>
      <c r="B11" s="5" t="n">
        <v>9928088</v>
      </c>
      <c r="C11" s="5" t="n">
        <v>6410338</v>
      </c>
    </row>
    <row r="12" spans="1:3">
      <c r="A12" s="4" t="s">
        <v>318</v>
      </c>
    </row>
    <row r="13" spans="1:3">
      <c r="A13" s="4" t="s">
        <v>316</v>
      </c>
      <c r="B13" s="5" t="n">
        <v>23050204</v>
      </c>
      <c r="C13" s="5" t="n">
        <v>214999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2</v>
      </c>
    </row>
    <row r="2" spans="1:3">
      <c r="A2" s="3" t="s">
        <v>80</v>
      </c>
    </row>
    <row r="3" spans="1:3">
      <c r="A3" s="4" t="s">
        <v>81</v>
      </c>
      <c r="B3" s="7" t="n">
        <v>0.001</v>
      </c>
      <c r="C3" s="4" t="s">
        <v>82</v>
      </c>
    </row>
    <row r="4" spans="1:3">
      <c r="A4" s="4" t="s">
        <v>83</v>
      </c>
      <c r="B4" s="5" t="n">
        <v>10000000</v>
      </c>
      <c r="C4" s="5" t="n">
        <v>10000000</v>
      </c>
    </row>
    <row r="5" spans="1:3">
      <c r="A5" s="4" t="s">
        <v>84</v>
      </c>
      <c r="B5" s="4" t="s">
        <v>82</v>
      </c>
      <c r="C5" s="4" t="s">
        <v>82</v>
      </c>
    </row>
    <row r="6" spans="1:3">
      <c r="A6" s="4" t="s">
        <v>85</v>
      </c>
      <c r="B6" s="5" t="n">
        <v>175000000</v>
      </c>
      <c r="C6" s="5" t="n">
        <v>100000000</v>
      </c>
    </row>
    <row r="7" spans="1:3">
      <c r="A7" s="4" t="s">
        <v>86</v>
      </c>
      <c r="B7" s="5" t="n">
        <v>44228630</v>
      </c>
      <c r="C7" s="5" t="n">
        <v>42758630</v>
      </c>
    </row>
    <row r="8" spans="1:3">
      <c r="A8" s="4" t="s">
        <v>87</v>
      </c>
      <c r="B8" s="5" t="n">
        <v>44228630</v>
      </c>
      <c r="C8" s="5" t="n">
        <v>42758630</v>
      </c>
    </row>
    <row r="9" spans="1:3">
      <c r="A9" s="4" t="s">
        <v>88</v>
      </c>
      <c r="B9" s="5" t="n">
        <v>135665</v>
      </c>
      <c r="C9" s="5" t="n">
        <v>135665</v>
      </c>
    </row>
    <row r="10" spans="1:3">
      <c r="A10" s="4" t="s">
        <v>75</v>
      </c>
    </row>
    <row r="11" spans="1:3">
      <c r="A11" s="3" t="s">
        <v>80</v>
      </c>
    </row>
    <row r="12" spans="1:3">
      <c r="A12" s="4" t="s">
        <v>83</v>
      </c>
      <c r="B12" s="5" t="n">
        <v>500000</v>
      </c>
      <c r="C12" s="5" t="n">
        <v>500000</v>
      </c>
    </row>
    <row r="13" spans="1:3">
      <c r="A13" s="4" t="s">
        <v>89</v>
      </c>
      <c r="B13" s="5" t="n">
        <v>500000</v>
      </c>
      <c r="C13" s="5" t="n">
        <v>500000</v>
      </c>
    </row>
    <row r="14" spans="1:3">
      <c r="A14" s="4" t="s">
        <v>90</v>
      </c>
      <c r="B14" s="5" t="n">
        <v>500000</v>
      </c>
      <c r="C14" s="5" t="n">
        <v>500000</v>
      </c>
    </row>
    <row r="15" spans="1:3">
      <c r="A15" s="4" t="s">
        <v>77</v>
      </c>
    </row>
    <row r="16" spans="1:3">
      <c r="A16" s="3" t="s">
        <v>80</v>
      </c>
    </row>
    <row r="17" spans="1:3">
      <c r="A17" s="4" t="s">
        <v>83</v>
      </c>
      <c r="B17" s="5" t="n">
        <v>4000000</v>
      </c>
      <c r="C17" s="5" t="n">
        <v>4000000</v>
      </c>
    </row>
    <row r="18" spans="1:3">
      <c r="A18" s="4" t="s">
        <v>89</v>
      </c>
      <c r="B18" s="5" t="n">
        <v>1160240</v>
      </c>
      <c r="C18" s="5" t="n">
        <v>1160240</v>
      </c>
    </row>
    <row r="19" spans="1:3">
      <c r="A19" s="4" t="s">
        <v>90</v>
      </c>
      <c r="B19" s="5" t="n">
        <v>1160240</v>
      </c>
      <c r="C19" s="5" t="n">
        <v>1160240</v>
      </c>
    </row>
    <row r="20" spans="1:3">
      <c r="A20" s="4" t="s">
        <v>78</v>
      </c>
    </row>
    <row r="21" spans="1:3">
      <c r="A21" s="3" t="s">
        <v>80</v>
      </c>
    </row>
    <row r="22" spans="1:3">
      <c r="A22" s="4" t="s">
        <v>83</v>
      </c>
      <c r="B22" s="5" t="n">
        <v>3000000</v>
      </c>
      <c r="C22" s="5" t="n">
        <v>3000000</v>
      </c>
    </row>
    <row r="23" spans="1:3">
      <c r="A23" s="4" t="s">
        <v>89</v>
      </c>
      <c r="B23" s="5" t="n">
        <v>2318012</v>
      </c>
      <c r="C23" s="5" t="n">
        <v>2318012</v>
      </c>
    </row>
    <row r="24" spans="1:3">
      <c r="A24" s="4" t="s">
        <v>90</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9</v>
      </c>
      <c r="B1" s="2" t="s">
        <v>2</v>
      </c>
      <c r="C1" s="2" t="s">
        <v>42</v>
      </c>
    </row>
    <row r="2" spans="1:3">
      <c r="A2" s="3" t="s">
        <v>188</v>
      </c>
    </row>
    <row r="3" spans="1:3">
      <c r="A3" s="4" t="s">
        <v>320</v>
      </c>
      <c r="B3" s="6" t="n">
        <v>121000</v>
      </c>
      <c r="C3" s="6" t="n">
        <v>5900</v>
      </c>
    </row>
    <row r="4" spans="1:3">
      <c r="A4" s="4" t="s">
        <v>321</v>
      </c>
      <c r="B4" s="5" t="n">
        <v>0</v>
      </c>
      <c r="C4" s="5" t="n">
        <v>105900</v>
      </c>
    </row>
    <row r="5" spans="1:3">
      <c r="A5" s="4" t="s">
        <v>322</v>
      </c>
      <c r="B5" s="5" t="n">
        <v>119300</v>
      </c>
      <c r="C5" s="5" t="n">
        <v>96300</v>
      </c>
    </row>
    <row r="6" spans="1:3">
      <c r="A6" s="4" t="s">
        <v>323</v>
      </c>
      <c r="B6" s="5" t="n">
        <v>30500</v>
      </c>
      <c r="C6" s="5" t="n">
        <v>22300</v>
      </c>
    </row>
    <row r="7" spans="1:3">
      <c r="A7" s="4" t="s">
        <v>324</v>
      </c>
      <c r="B7" s="5" t="n">
        <v>48200</v>
      </c>
      <c r="C7" s="5" t="n">
        <v>20500</v>
      </c>
    </row>
    <row r="8" spans="1:3">
      <c r="A8" s="4" t="s">
        <v>148</v>
      </c>
      <c r="B8" s="6" t="n">
        <v>319000</v>
      </c>
      <c r="C8" s="6" t="n">
        <v>250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42</v>
      </c>
    </row>
    <row r="2" spans="1:3">
      <c r="A2" s="4" t="s">
        <v>326</v>
      </c>
      <c r="B2" s="6" t="n">
        <v>1246100</v>
      </c>
      <c r="C2" s="6" t="n">
        <v>1246100</v>
      </c>
    </row>
    <row r="3" spans="1:3">
      <c r="A3" s="4" t="s">
        <v>327</v>
      </c>
      <c r="B3" s="5" t="n">
        <v>-1011000</v>
      </c>
      <c r="C3" s="5" t="n">
        <v>-933400</v>
      </c>
    </row>
    <row r="4" spans="1:3">
      <c r="A4" s="4" t="s">
        <v>48</v>
      </c>
      <c r="B4" s="5" t="n">
        <v>235100</v>
      </c>
      <c r="C4" s="5" t="n">
        <v>312700</v>
      </c>
    </row>
    <row r="5" spans="1:3">
      <c r="A5" s="4" t="s">
        <v>328</v>
      </c>
    </row>
    <row r="6" spans="1:3">
      <c r="A6" s="4" t="s">
        <v>326</v>
      </c>
      <c r="B6" s="5" t="n">
        <v>892500</v>
      </c>
      <c r="C6" s="5" t="n">
        <v>892500</v>
      </c>
    </row>
    <row r="7" spans="1:3">
      <c r="A7" s="4" t="s">
        <v>329</v>
      </c>
    </row>
    <row r="8" spans="1:3">
      <c r="A8" s="4" t="s">
        <v>326</v>
      </c>
      <c r="B8" s="5" t="n">
        <v>214400</v>
      </c>
      <c r="C8" s="5" t="n">
        <v>214400</v>
      </c>
    </row>
    <row r="9" spans="1:3">
      <c r="A9" s="4" t="s">
        <v>330</v>
      </c>
    </row>
    <row r="10" spans="1:3">
      <c r="A10" s="4" t="s">
        <v>326</v>
      </c>
      <c r="B10" s="5" t="n">
        <v>54600</v>
      </c>
      <c r="C10" s="5" t="n">
        <v>54600</v>
      </c>
    </row>
    <row r="11" spans="1:3">
      <c r="A11" s="4" t="s">
        <v>331</v>
      </c>
    </row>
    <row r="12" spans="1:3">
      <c r="A12" s="4" t="s">
        <v>326</v>
      </c>
      <c r="B12" s="6" t="n">
        <v>84600</v>
      </c>
      <c r="C12" s="6" t="n">
        <v>84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2</v>
      </c>
      <c r="B1" s="2" t="s">
        <v>2</v>
      </c>
      <c r="C1" s="2" t="s">
        <v>42</v>
      </c>
    </row>
    <row r="2" spans="1:3">
      <c r="A2" s="3" t="s">
        <v>333</v>
      </c>
    </row>
    <row r="3" spans="1:3">
      <c r="A3" s="4" t="s">
        <v>334</v>
      </c>
      <c r="B3" s="6" t="n">
        <v>14700</v>
      </c>
      <c r="C3" s="6" t="n">
        <v>14700</v>
      </c>
    </row>
    <row r="4" spans="1:3">
      <c r="A4" s="4" t="s">
        <v>335</v>
      </c>
      <c r="B4" s="5" t="n">
        <v>-8700</v>
      </c>
      <c r="C4" s="5" t="n">
        <v>-6500</v>
      </c>
    </row>
    <row r="5" spans="1:3">
      <c r="A5" s="4" t="s">
        <v>336</v>
      </c>
      <c r="B5" s="6" t="n">
        <v>6000</v>
      </c>
      <c r="C5" s="6" t="n">
        <v>8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2</v>
      </c>
    </row>
    <row r="2" spans="1:3">
      <c r="A2" s="3" t="s">
        <v>194</v>
      </c>
    </row>
    <row r="3" spans="1:3">
      <c r="A3" s="4" t="s">
        <v>338</v>
      </c>
      <c r="B3" s="6" t="n">
        <v>876600</v>
      </c>
      <c r="C3" s="6" t="n">
        <v>1067600</v>
      </c>
    </row>
    <row r="4" spans="1:3">
      <c r="A4" s="4" t="s">
        <v>339</v>
      </c>
      <c r="B4" s="5" t="n">
        <v>0</v>
      </c>
      <c r="C4" s="5" t="n">
        <v>439200</v>
      </c>
    </row>
    <row r="5" spans="1:3">
      <c r="A5" s="4" t="s">
        <v>340</v>
      </c>
      <c r="B5" s="5" t="n">
        <v>66800</v>
      </c>
      <c r="C5" s="5" t="n">
        <v>172100</v>
      </c>
    </row>
    <row r="6" spans="1:3">
      <c r="A6" s="4" t="s">
        <v>341</v>
      </c>
      <c r="B6" s="5" t="n">
        <v>7900</v>
      </c>
      <c r="C6" s="5" t="n">
        <v>6700</v>
      </c>
    </row>
    <row r="7" spans="1:3">
      <c r="A7" s="4" t="s">
        <v>148</v>
      </c>
      <c r="B7" s="6" t="n">
        <v>951300</v>
      </c>
      <c r="C7" s="6" t="n">
        <v>1685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42</v>
      </c>
      <c r="B1" s="2" t="s">
        <v>2</v>
      </c>
      <c r="C1" s="2" t="s">
        <v>42</v>
      </c>
    </row>
    <row r="2" spans="1:3">
      <c r="A2" s="4" t="s">
        <v>343</v>
      </c>
      <c r="B2" s="6" t="n">
        <v>70500</v>
      </c>
      <c r="C2" s="6" t="n">
        <v>57300</v>
      </c>
    </row>
    <row r="3" spans="1:3">
      <c r="A3" s="4" t="s">
        <v>344</v>
      </c>
      <c r="B3" s="5" t="n">
        <v>0</v>
      </c>
      <c r="C3" s="5" t="n">
        <v>0</v>
      </c>
    </row>
    <row r="4" spans="1:3">
      <c r="A4" s="4" t="s">
        <v>148</v>
      </c>
      <c r="B4" s="5" t="n">
        <v>70500</v>
      </c>
      <c r="C4" s="5" t="n">
        <v>57300</v>
      </c>
    </row>
    <row r="5" spans="1:3">
      <c r="A5" s="4" t="s">
        <v>345</v>
      </c>
    </row>
    <row r="6" spans="1:3">
      <c r="A6" s="4" t="s">
        <v>343</v>
      </c>
      <c r="B6" s="5" t="n">
        <v>70500</v>
      </c>
      <c r="C6" s="5" t="n">
        <v>57300</v>
      </c>
    </row>
    <row r="7" spans="1:3">
      <c r="A7" s="4" t="s">
        <v>344</v>
      </c>
      <c r="B7" s="5" t="n">
        <v>0</v>
      </c>
      <c r="C7" s="5" t="n">
        <v>0</v>
      </c>
    </row>
    <row r="8" spans="1:3">
      <c r="A8" s="4" t="s">
        <v>148</v>
      </c>
      <c r="B8" s="6" t="n">
        <v>70500</v>
      </c>
      <c r="C8" s="6" t="n">
        <v>5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59"/>
    <col customWidth="1" max="2" min="2" width="30"/>
  </cols>
  <sheetData>
    <row r="1" spans="1:2">
      <c r="A1" s="1" t="s">
        <v>346</v>
      </c>
      <c r="B1" s="2" t="s">
        <v>1</v>
      </c>
    </row>
    <row r="2" spans="1:2">
      <c r="B2" s="2" t="s">
        <v>271</v>
      </c>
    </row>
    <row r="3" spans="1:2">
      <c r="A3" s="4" t="s">
        <v>347</v>
      </c>
    </row>
    <row r="4" spans="1:2">
      <c r="A4" s="4" t="s">
        <v>273</v>
      </c>
      <c r="B4" s="4" t="s">
        <v>348</v>
      </c>
    </row>
    <row r="5" spans="1:2">
      <c r="A5" s="4" t="s">
        <v>275</v>
      </c>
      <c r="B5" s="4" t="s">
        <v>305</v>
      </c>
    </row>
    <row r="6" spans="1:2">
      <c r="A6" s="4" t="s">
        <v>276</v>
      </c>
      <c r="B6" s="4" t="s">
        <v>349</v>
      </c>
    </row>
    <row r="7" spans="1:2">
      <c r="A7" s="4" t="s">
        <v>350</v>
      </c>
      <c r="B7" s="4" t="s">
        <v>351</v>
      </c>
    </row>
    <row r="8" spans="1:2">
      <c r="A8" s="4" t="s">
        <v>280</v>
      </c>
      <c r="B8" s="4" t="s">
        <v>352</v>
      </c>
    </row>
    <row r="9" spans="1:2">
      <c r="A9" s="4" t="s">
        <v>282</v>
      </c>
      <c r="B9" s="4" t="s">
        <v>283</v>
      </c>
    </row>
    <row r="10" spans="1:2">
      <c r="A10" s="4" t="s">
        <v>353</v>
      </c>
      <c r="B10" s="5" t="n">
        <v>325000</v>
      </c>
    </row>
    <row r="11" spans="1:2">
      <c r="A11" s="4" t="s">
        <v>354</v>
      </c>
      <c r="B11" s="4" t="s">
        <v>355</v>
      </c>
    </row>
    <row r="12" spans="1:2">
      <c r="A12" s="4" t="s">
        <v>356</v>
      </c>
    </row>
    <row r="13" spans="1:2">
      <c r="A13" s="4" t="s">
        <v>273</v>
      </c>
      <c r="B13" s="4" t="s">
        <v>304</v>
      </c>
    </row>
    <row r="14" spans="1:2">
      <c r="A14" s="4" t="s">
        <v>275</v>
      </c>
      <c r="B14" s="8" t="n">
        <v>1.85</v>
      </c>
    </row>
    <row r="15" spans="1:2">
      <c r="A15" s="4" t="s">
        <v>276</v>
      </c>
      <c r="B15" s="4" t="s">
        <v>357</v>
      </c>
    </row>
    <row r="16" spans="1:2">
      <c r="A16" s="4" t="s">
        <v>350</v>
      </c>
      <c r="B16" s="4" t="s">
        <v>358</v>
      </c>
    </row>
    <row r="17" spans="1:2">
      <c r="A17" s="4" t="s">
        <v>280</v>
      </c>
      <c r="B17" s="4" t="s">
        <v>359</v>
      </c>
    </row>
    <row r="18" spans="1:2">
      <c r="A18" s="4" t="s">
        <v>282</v>
      </c>
      <c r="B18" s="4" t="s">
        <v>283</v>
      </c>
    </row>
    <row r="19" spans="1:2">
      <c r="A19" s="4" t="s">
        <v>353</v>
      </c>
      <c r="B19" s="5" t="n">
        <v>6611759</v>
      </c>
    </row>
    <row r="20" spans="1:2">
      <c r="A20" s="4" t="s">
        <v>354</v>
      </c>
      <c r="B20" s="4" t="s">
        <v>360</v>
      </c>
    </row>
    <row r="21" spans="1:2">
      <c r="A21" s="4" t="s">
        <v>361</v>
      </c>
    </row>
    <row r="22" spans="1:2">
      <c r="A22" s="4" t="s">
        <v>273</v>
      </c>
      <c r="B22" s="4" t="s">
        <v>304</v>
      </c>
    </row>
    <row r="23" spans="1:2">
      <c r="A23" s="4" t="s">
        <v>275</v>
      </c>
      <c r="B23" s="4" t="s">
        <v>305</v>
      </c>
    </row>
    <row r="24" spans="1:2">
      <c r="A24" s="4" t="s">
        <v>276</v>
      </c>
      <c r="B24" s="4" t="s">
        <v>357</v>
      </c>
    </row>
    <row r="25" spans="1:2">
      <c r="A25" s="4" t="s">
        <v>350</v>
      </c>
      <c r="B25" s="4" t="s">
        <v>362</v>
      </c>
    </row>
    <row r="26" spans="1:2">
      <c r="A26" s="4" t="s">
        <v>280</v>
      </c>
      <c r="B26" s="4" t="s">
        <v>363</v>
      </c>
    </row>
    <row r="27" spans="1:2">
      <c r="A27" s="4" t="s">
        <v>282</v>
      </c>
      <c r="B27" s="4" t="s">
        <v>283</v>
      </c>
    </row>
    <row r="28" spans="1:2">
      <c r="A28" s="4" t="s">
        <v>353</v>
      </c>
      <c r="B28" s="5" t="n">
        <v>6611759</v>
      </c>
    </row>
    <row r="29" spans="1:2">
      <c r="A29" s="4" t="s">
        <v>354</v>
      </c>
      <c r="B29" s="4" t="s">
        <v>364</v>
      </c>
    </row>
    <row r="30" spans="1:2">
      <c r="A30" s="4" t="s">
        <v>365</v>
      </c>
    </row>
    <row r="31" spans="1:2">
      <c r="A31" s="4" t="s">
        <v>273</v>
      </c>
      <c r="B31" s="4" t="s">
        <v>366</v>
      </c>
    </row>
    <row r="32" spans="1:2">
      <c r="A32" s="4" t="s">
        <v>275</v>
      </c>
      <c r="B32" s="6" t="n">
        <v>7</v>
      </c>
    </row>
    <row r="33" spans="1:2">
      <c r="A33" s="4" t="s">
        <v>276</v>
      </c>
      <c r="B33" s="4" t="s">
        <v>367</v>
      </c>
    </row>
    <row r="34" spans="1:2">
      <c r="A34" s="4" t="s">
        <v>350</v>
      </c>
      <c r="B34" s="4" t="s">
        <v>368</v>
      </c>
    </row>
    <row r="35" spans="1:2">
      <c r="A35" s="4" t="s">
        <v>280</v>
      </c>
      <c r="B35" s="4" t="s">
        <v>369</v>
      </c>
    </row>
    <row r="36" spans="1:2">
      <c r="A36" s="4" t="s">
        <v>282</v>
      </c>
      <c r="B36" s="4" t="s">
        <v>283</v>
      </c>
    </row>
    <row r="37" spans="1:2">
      <c r="A37" s="4" t="s">
        <v>353</v>
      </c>
      <c r="B37" s="5" t="n">
        <v>80431</v>
      </c>
    </row>
    <row r="38" spans="1:2">
      <c r="A38" s="4" t="s">
        <v>354</v>
      </c>
      <c r="B38" s="4" t="s">
        <v>370</v>
      </c>
    </row>
    <row r="39" spans="1:2">
      <c r="A39" s="4" t="s">
        <v>371</v>
      </c>
    </row>
    <row r="40" spans="1:2">
      <c r="A40" s="4" t="s">
        <v>273</v>
      </c>
      <c r="B40" s="4" t="s">
        <v>366</v>
      </c>
    </row>
    <row r="41" spans="1:2">
      <c r="A41" s="4" t="s">
        <v>275</v>
      </c>
      <c r="B41" s="4" t="s">
        <v>372</v>
      </c>
    </row>
    <row r="42" spans="1:2">
      <c r="A42" s="4" t="s">
        <v>276</v>
      </c>
      <c r="B42" s="4" t="s">
        <v>373</v>
      </c>
    </row>
    <row r="43" spans="1:2">
      <c r="A43" s="4" t="s">
        <v>350</v>
      </c>
      <c r="B43" s="4" t="s">
        <v>374</v>
      </c>
    </row>
    <row r="44" spans="1:2">
      <c r="A44" s="4" t="s">
        <v>280</v>
      </c>
      <c r="B44" s="4" t="s">
        <v>375</v>
      </c>
    </row>
    <row r="45" spans="1:2">
      <c r="A45" s="4" t="s">
        <v>282</v>
      </c>
      <c r="B45" s="4" t="s">
        <v>283</v>
      </c>
    </row>
    <row r="46" spans="1:2">
      <c r="A46" s="4" t="s">
        <v>353</v>
      </c>
      <c r="B46" s="5" t="n">
        <v>80431</v>
      </c>
    </row>
    <row r="47" spans="1:2">
      <c r="A47" s="4" t="s">
        <v>354</v>
      </c>
      <c r="B4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1"/>
    <col customWidth="1" max="2" min="2" width="30"/>
  </cols>
  <sheetData>
    <row r="1" spans="1:2">
      <c r="A1" s="1" t="s">
        <v>377</v>
      </c>
      <c r="B1" s="2" t="s">
        <v>1</v>
      </c>
    </row>
    <row r="2" spans="1:2">
      <c r="B2" s="2" t="s">
        <v>271</v>
      </c>
    </row>
    <row r="3" spans="1:2">
      <c r="A3" s="4" t="s">
        <v>248</v>
      </c>
      <c r="B3" s="5" t="n">
        <v>23050204</v>
      </c>
    </row>
    <row r="4" spans="1:2">
      <c r="A4" s="4" t="s">
        <v>378</v>
      </c>
      <c r="B4" s="5" t="n">
        <v>22725204</v>
      </c>
    </row>
    <row r="5" spans="1:2">
      <c r="A5" s="4" t="s">
        <v>379</v>
      </c>
    </row>
    <row r="6" spans="1:2">
      <c r="A6" s="4" t="s">
        <v>380</v>
      </c>
      <c r="B6" s="8" t="n">
        <v>0.5</v>
      </c>
    </row>
    <row r="7" spans="1:2">
      <c r="A7" s="4" t="s">
        <v>381</v>
      </c>
      <c r="B7" s="4" t="s">
        <v>382</v>
      </c>
    </row>
    <row r="8" spans="1:2">
      <c r="A8" s="4" t="s">
        <v>248</v>
      </c>
      <c r="B8" s="5" t="n">
        <v>8116759</v>
      </c>
    </row>
    <row r="9" spans="1:2">
      <c r="A9" s="4" t="s">
        <v>378</v>
      </c>
      <c r="B9" s="5" t="n">
        <v>7791759</v>
      </c>
    </row>
    <row r="10" spans="1:2">
      <c r="A10" s="4" t="s">
        <v>383</v>
      </c>
    </row>
    <row r="11" spans="1:2">
      <c r="A11" s="4" t="s">
        <v>380</v>
      </c>
      <c r="B11" s="7" t="n">
        <v>0.805</v>
      </c>
    </row>
    <row r="12" spans="1:2">
      <c r="A12" s="4" t="s">
        <v>381</v>
      </c>
      <c r="B12" s="4" t="s">
        <v>384</v>
      </c>
    </row>
    <row r="13" spans="1:2">
      <c r="A13" s="4" t="s">
        <v>248</v>
      </c>
      <c r="B13" s="5" t="n">
        <v>80431</v>
      </c>
    </row>
    <row r="14" spans="1:2">
      <c r="A14" s="4" t="s">
        <v>378</v>
      </c>
      <c r="B14" s="5" t="n">
        <v>80431</v>
      </c>
    </row>
    <row r="15" spans="1:2">
      <c r="A15" s="4" t="s">
        <v>385</v>
      </c>
    </row>
    <row r="16" spans="1:2">
      <c r="A16" s="4" t="s">
        <v>380</v>
      </c>
      <c r="B16" s="8" t="n">
        <v>1.5</v>
      </c>
    </row>
    <row r="17" spans="1:2">
      <c r="A17" s="4" t="s">
        <v>381</v>
      </c>
      <c r="B17" s="4" t="s">
        <v>386</v>
      </c>
    </row>
    <row r="18" spans="1:2">
      <c r="A18" s="4" t="s">
        <v>248</v>
      </c>
      <c r="B18" s="5" t="n">
        <v>9596200</v>
      </c>
    </row>
    <row r="19" spans="1:2">
      <c r="A19" s="4" t="s">
        <v>378</v>
      </c>
      <c r="B19" s="5" t="n">
        <v>9596200</v>
      </c>
    </row>
    <row r="20" spans="1:2">
      <c r="A20" s="4" t="s">
        <v>387</v>
      </c>
    </row>
    <row r="21" spans="1:2">
      <c r="A21" s="4" t="s">
        <v>380</v>
      </c>
      <c r="B21" s="8" t="n">
        <v>1.82</v>
      </c>
    </row>
    <row r="22" spans="1:2">
      <c r="A22" s="4" t="s">
        <v>381</v>
      </c>
      <c r="B22" s="4" t="s">
        <v>388</v>
      </c>
    </row>
    <row r="23" spans="1:2">
      <c r="A23" s="4" t="s">
        <v>248</v>
      </c>
      <c r="B23" s="5" t="n">
        <v>1388931</v>
      </c>
    </row>
    <row r="24" spans="1:2">
      <c r="A24" s="4" t="s">
        <v>378</v>
      </c>
      <c r="B24" s="5" t="n">
        <v>1388931</v>
      </c>
    </row>
    <row r="25" spans="1:2">
      <c r="A25" s="4" t="s">
        <v>389</v>
      </c>
    </row>
    <row r="26" spans="1:2">
      <c r="A26" s="4" t="s">
        <v>380</v>
      </c>
      <c r="B26" s="8" t="n">
        <v>3.51</v>
      </c>
    </row>
    <row r="27" spans="1:2">
      <c r="A27" s="4" t="s">
        <v>381</v>
      </c>
      <c r="B27" s="4" t="s">
        <v>390</v>
      </c>
    </row>
    <row r="28" spans="1:2">
      <c r="A28" s="4" t="s">
        <v>248</v>
      </c>
      <c r="B28" s="5" t="n">
        <v>50000</v>
      </c>
    </row>
    <row r="29" spans="1:2">
      <c r="A29" s="4" t="s">
        <v>378</v>
      </c>
      <c r="B29" s="5" t="n">
        <v>50000</v>
      </c>
    </row>
    <row r="30" spans="1:2">
      <c r="A30" s="4" t="s">
        <v>391</v>
      </c>
    </row>
    <row r="31" spans="1:2">
      <c r="A31" s="4" t="s">
        <v>380</v>
      </c>
      <c r="B31" s="8" t="n">
        <v>5.3</v>
      </c>
    </row>
    <row r="32" spans="1:2">
      <c r="A32" s="4" t="s">
        <v>381</v>
      </c>
      <c r="B32" s="4" t="s">
        <v>392</v>
      </c>
    </row>
    <row r="33" spans="1:2">
      <c r="A33" s="4" t="s">
        <v>248</v>
      </c>
      <c r="B33" s="5" t="n">
        <v>2705883</v>
      </c>
    </row>
    <row r="34" spans="1:2">
      <c r="A34" s="4" t="s">
        <v>378</v>
      </c>
      <c r="B34" s="5" t="n">
        <v>2705883</v>
      </c>
    </row>
    <row r="35" spans="1:2">
      <c r="A35" s="4" t="s">
        <v>393</v>
      </c>
    </row>
    <row r="36" spans="1:2">
      <c r="A36" s="4" t="s">
        <v>380</v>
      </c>
      <c r="B36" s="6" t="n">
        <v>7</v>
      </c>
    </row>
    <row r="37" spans="1:2">
      <c r="A37" s="4" t="s">
        <v>381</v>
      </c>
      <c r="B37" s="4" t="s">
        <v>394</v>
      </c>
    </row>
    <row r="38" spans="1:2">
      <c r="A38" s="4" t="s">
        <v>248</v>
      </c>
      <c r="B38" s="5" t="n">
        <v>1092000</v>
      </c>
    </row>
    <row r="39" spans="1:2">
      <c r="A39" s="4" t="s">
        <v>378</v>
      </c>
      <c r="B39" s="5" t="n">
        <v>1092000</v>
      </c>
    </row>
    <row r="40" spans="1:2">
      <c r="A40" s="4" t="s">
        <v>395</v>
      </c>
    </row>
    <row r="41" spans="1:2">
      <c r="A41" s="4" t="s">
        <v>380</v>
      </c>
      <c r="B41" s="6" t="n">
        <v>10</v>
      </c>
    </row>
    <row r="42" spans="1:2">
      <c r="A42" s="4" t="s">
        <v>381</v>
      </c>
      <c r="B42" s="4" t="s">
        <v>396</v>
      </c>
    </row>
    <row r="43" spans="1:2">
      <c r="A43" s="4" t="s">
        <v>248</v>
      </c>
      <c r="B43" s="5" t="n">
        <v>20000</v>
      </c>
    </row>
    <row r="44" spans="1:2">
      <c r="A44" s="4" t="s">
        <v>378</v>
      </c>
      <c r="B44" s="5" t="n">
        <v>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7</v>
      </c>
      <c r="B1" s="2" t="s">
        <v>92</v>
      </c>
      <c r="D1" s="2" t="s">
        <v>1</v>
      </c>
    </row>
    <row r="2" spans="1:5">
      <c r="B2" s="2" t="s">
        <v>2</v>
      </c>
      <c r="C2" s="2" t="s">
        <v>93</v>
      </c>
      <c r="D2" s="2" t="s">
        <v>2</v>
      </c>
      <c r="E2" s="2" t="s">
        <v>93</v>
      </c>
    </row>
    <row r="3" spans="1:5">
      <c r="A3" s="4" t="s">
        <v>398</v>
      </c>
      <c r="B3" s="6" t="n">
        <v>3014500</v>
      </c>
      <c r="C3" s="6" t="n">
        <v>5335500</v>
      </c>
      <c r="D3" s="6" t="n">
        <v>11533600</v>
      </c>
      <c r="E3" s="6" t="n">
        <v>13340300</v>
      </c>
    </row>
    <row r="4" spans="1:5">
      <c r="A4" s="4" t="s">
        <v>399</v>
      </c>
    </row>
    <row r="5" spans="1:5">
      <c r="A5" s="4" t="s">
        <v>398</v>
      </c>
      <c r="B5" s="6" t="n">
        <v>5600</v>
      </c>
      <c r="C5" s="6" t="n">
        <v>0</v>
      </c>
      <c r="D5" s="6" t="n">
        <v>108400</v>
      </c>
      <c r="E5" s="6" t="n">
        <v>11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0</v>
      </c>
      <c r="B1" s="2" t="s">
        <v>2</v>
      </c>
      <c r="C1" s="2" t="s">
        <v>42</v>
      </c>
    </row>
    <row r="2" spans="1:3">
      <c r="A2" s="3" t="s">
        <v>401</v>
      </c>
    </row>
    <row r="3" spans="1:3">
      <c r="A3" s="4" t="s">
        <v>49</v>
      </c>
      <c r="B3" s="6" t="n">
        <v>3665600</v>
      </c>
      <c r="C3" s="6" t="n">
        <v>0</v>
      </c>
    </row>
    <row r="4" spans="1:3">
      <c r="A4" s="3" t="s">
        <v>402</v>
      </c>
    </row>
    <row r="5" spans="1:3">
      <c r="A5" s="4" t="s">
        <v>403</v>
      </c>
      <c r="B5" s="5" t="n">
        <v>301400</v>
      </c>
      <c r="C5" s="5" t="n">
        <v>0</v>
      </c>
    </row>
    <row r="6" spans="1:3">
      <c r="A6" s="4" t="s">
        <v>404</v>
      </c>
      <c r="B6" s="5" t="n">
        <v>3798400</v>
      </c>
      <c r="C6" s="6" t="n">
        <v>0</v>
      </c>
    </row>
    <row r="7" spans="1:3">
      <c r="A7" s="4" t="s">
        <v>405</v>
      </c>
      <c r="B7" s="6" t="n">
        <v>409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06</v>
      </c>
      <c r="B1" s="2" t="s">
        <v>92</v>
      </c>
      <c r="C1" s="2" t="s">
        <v>1</v>
      </c>
    </row>
    <row r="2" spans="1:3">
      <c r="B2" s="2" t="s">
        <v>2</v>
      </c>
      <c r="C2" s="2" t="s">
        <v>2</v>
      </c>
    </row>
    <row r="3" spans="1:3">
      <c r="A3" s="3" t="s">
        <v>206</v>
      </c>
    </row>
    <row r="4" spans="1:3">
      <c r="A4" s="4" t="s">
        <v>407</v>
      </c>
      <c r="B4" s="6" t="n">
        <v>203100</v>
      </c>
      <c r="C4" s="6" t="n">
        <v>6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3014500</v>
      </c>
      <c r="C4" s="6" t="n">
        <v>5335500</v>
      </c>
      <c r="D4" s="6" t="n">
        <v>11533600</v>
      </c>
      <c r="E4" s="6" t="n">
        <v>13340300</v>
      </c>
    </row>
    <row r="5" spans="1:5">
      <c r="A5" s="4" t="s">
        <v>96</v>
      </c>
      <c r="B5" s="5" t="n">
        <v>2948300</v>
      </c>
      <c r="C5" s="5" t="n">
        <v>1856800</v>
      </c>
      <c r="D5" s="5" t="n">
        <v>6004500</v>
      </c>
      <c r="E5" s="5" t="n">
        <v>5494100</v>
      </c>
    </row>
    <row r="6" spans="1:5">
      <c r="A6" s="4" t="s">
        <v>97</v>
      </c>
      <c r="B6" s="5" t="n">
        <v>5962800</v>
      </c>
      <c r="C6" s="5" t="n">
        <v>7192300</v>
      </c>
      <c r="D6" s="5" t="n">
        <v>17538100</v>
      </c>
      <c r="E6" s="5" t="n">
        <v>18834400</v>
      </c>
    </row>
    <row r="7" spans="1:5">
      <c r="A7" s="4" t="s">
        <v>98</v>
      </c>
      <c r="B7" s="5" t="n">
        <v>-5962800</v>
      </c>
      <c r="C7" s="5" t="n">
        <v>-7192300</v>
      </c>
      <c r="D7" s="5" t="n">
        <v>-17538100</v>
      </c>
      <c r="E7" s="5" t="n">
        <v>-18834400</v>
      </c>
    </row>
    <row r="8" spans="1:5">
      <c r="A8" s="3" t="s">
        <v>99</v>
      </c>
    </row>
    <row r="9" spans="1:5">
      <c r="A9" s="4" t="s">
        <v>100</v>
      </c>
      <c r="B9" s="5" t="n">
        <v>1500</v>
      </c>
      <c r="C9" s="5" t="n">
        <v>-1800</v>
      </c>
      <c r="D9" s="5" t="n">
        <v>33400</v>
      </c>
      <c r="E9" s="5" t="n">
        <v>-6800</v>
      </c>
    </row>
    <row r="10" spans="1:5">
      <c r="A10" s="4" t="s">
        <v>101</v>
      </c>
      <c r="B10" s="5" t="n">
        <v>0</v>
      </c>
      <c r="C10" s="5" t="n">
        <v>-22700</v>
      </c>
      <c r="D10" s="5" t="n">
        <v>0</v>
      </c>
      <c r="E10" s="5" t="n">
        <v>-22700</v>
      </c>
    </row>
    <row r="11" spans="1:5">
      <c r="A11" s="4" t="s">
        <v>102</v>
      </c>
      <c r="B11" s="5" t="n">
        <v>-5961300</v>
      </c>
      <c r="C11" s="5" t="n">
        <v>-7216800</v>
      </c>
      <c r="D11" s="5" t="n">
        <v>-17504700</v>
      </c>
      <c r="E11" s="5" t="n">
        <v>-18863900</v>
      </c>
    </row>
    <row r="12" spans="1:5">
      <c r="A12" s="4" t="s">
        <v>103</v>
      </c>
      <c r="B12" s="5" t="n">
        <v>-200</v>
      </c>
      <c r="C12" s="5" t="n">
        <v>0</v>
      </c>
      <c r="D12" s="5" t="n">
        <v>-2600</v>
      </c>
      <c r="E12" s="5" t="n">
        <v>-2400</v>
      </c>
    </row>
    <row r="13" spans="1:5">
      <c r="A13" s="4" t="s">
        <v>104</v>
      </c>
      <c r="B13" s="5" t="n">
        <v>-5961500</v>
      </c>
      <c r="C13" s="5" t="n">
        <v>-7216800</v>
      </c>
      <c r="D13" s="5" t="n">
        <v>-17507300</v>
      </c>
      <c r="E13" s="5" t="n">
        <v>-18866300</v>
      </c>
    </row>
    <row r="14" spans="1:5">
      <c r="A14" s="4" t="s">
        <v>105</v>
      </c>
      <c r="B14" s="5" t="n">
        <v>-321800</v>
      </c>
      <c r="C14" s="5" t="n">
        <v>-290900</v>
      </c>
      <c r="D14" s="5" t="n">
        <v>-938100</v>
      </c>
      <c r="E14" s="5" t="n">
        <v>-848000</v>
      </c>
    </row>
    <row r="15" spans="1:5">
      <c r="A15" s="4" t="s">
        <v>106</v>
      </c>
      <c r="B15" s="6" t="n">
        <v>-6283300</v>
      </c>
      <c r="C15" s="6" t="n">
        <v>-7507700</v>
      </c>
      <c r="D15" s="6" t="n">
        <v>-18445400</v>
      </c>
      <c r="E15" s="6" t="n">
        <v>-19714300</v>
      </c>
    </row>
    <row r="16" spans="1:5">
      <c r="A16" s="4" t="s">
        <v>107</v>
      </c>
      <c r="B16" s="4" t="s">
        <v>108</v>
      </c>
      <c r="C16" s="8" t="n">
        <v>-0.24</v>
      </c>
      <c r="D16" s="4" t="s">
        <v>109</v>
      </c>
      <c r="E16" s="8" t="n">
        <v>-0.75</v>
      </c>
    </row>
    <row r="17" spans="1:5">
      <c r="A17" s="4" t="s">
        <v>110</v>
      </c>
      <c r="B17" s="5" t="n">
        <v>43158889</v>
      </c>
      <c r="C17" s="5" t="n">
        <v>30696312</v>
      </c>
      <c r="D17" s="5" t="n">
        <v>42802256</v>
      </c>
      <c r="E17" s="5" t="n">
        <v>26418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08</v>
      </c>
      <c r="B1" s="2" t="s">
        <v>409</v>
      </c>
    </row>
    <row r="2" spans="1:2">
      <c r="A2" s="3" t="s">
        <v>206</v>
      </c>
    </row>
    <row r="3" spans="1:2">
      <c r="A3" s="4" t="s">
        <v>410</v>
      </c>
      <c r="B3" s="6" t="n">
        <v>157800</v>
      </c>
    </row>
    <row r="4" spans="1:2">
      <c r="A4" s="4" t="s">
        <v>411</v>
      </c>
      <c r="B4" s="5" t="n">
        <v>645800</v>
      </c>
    </row>
    <row r="5" spans="1:2">
      <c r="A5" s="4" t="s">
        <v>412</v>
      </c>
      <c r="B5" s="5" t="n">
        <v>726000</v>
      </c>
    </row>
    <row r="6" spans="1:2">
      <c r="A6" s="4" t="s">
        <v>413</v>
      </c>
      <c r="B6" s="5" t="n">
        <v>726000</v>
      </c>
    </row>
    <row r="7" spans="1:2">
      <c r="A7" s="4" t="s">
        <v>414</v>
      </c>
      <c r="B7" s="5" t="n">
        <v>766000</v>
      </c>
    </row>
    <row r="8" spans="1:2">
      <c r="A8" s="4" t="s">
        <v>415</v>
      </c>
      <c r="B8" s="5" t="n">
        <v>2720400</v>
      </c>
    </row>
    <row r="9" spans="1:2">
      <c r="A9" s="4" t="s">
        <v>416</v>
      </c>
      <c r="B9" s="5" t="n">
        <v>5684400</v>
      </c>
    </row>
    <row r="10" spans="1:2">
      <c r="A10" s="4" t="s">
        <v>417</v>
      </c>
      <c r="B10" s="5" t="n">
        <v>-1584600</v>
      </c>
    </row>
    <row r="11" spans="1:2">
      <c r="A11" s="4" t="s">
        <v>418</v>
      </c>
      <c r="B11" s="6" t="n">
        <v>4099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19</v>
      </c>
      <c r="B1" s="2" t="s">
        <v>409</v>
      </c>
    </row>
    <row r="2" spans="1:2">
      <c r="A2" s="3" t="s">
        <v>420</v>
      </c>
    </row>
    <row r="3" spans="1:2">
      <c r="A3" s="4" t="s">
        <v>29</v>
      </c>
      <c r="B3" s="6" t="n">
        <v>623900</v>
      </c>
    </row>
    <row r="4" spans="1:2">
      <c r="A4" s="4" t="s">
        <v>411</v>
      </c>
      <c r="B4" s="5" t="n">
        <v>645800</v>
      </c>
    </row>
    <row r="5" spans="1:2">
      <c r="A5" s="4" t="s">
        <v>412</v>
      </c>
      <c r="B5" s="5" t="n">
        <v>668400</v>
      </c>
    </row>
    <row r="6" spans="1:2">
      <c r="A6" s="4" t="s">
        <v>413</v>
      </c>
      <c r="B6" s="5" t="n">
        <v>225300</v>
      </c>
    </row>
    <row r="7" spans="1:2">
      <c r="A7" s="4" t="s">
        <v>414</v>
      </c>
      <c r="B7" s="5" t="n">
        <v>0</v>
      </c>
    </row>
    <row r="8" spans="1:2">
      <c r="A8" s="4" t="s">
        <v>415</v>
      </c>
      <c r="B8" s="5" t="n">
        <v>0</v>
      </c>
    </row>
    <row r="9" spans="1:2">
      <c r="A9" s="4" t="s">
        <v>148</v>
      </c>
      <c r="B9" s="6" t="n">
        <v>216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5"/>
  </cols>
  <sheetData>
    <row r="1" spans="1:2">
      <c r="A1" s="1" t="s">
        <v>421</v>
      </c>
      <c r="B1" s="2" t="s">
        <v>2</v>
      </c>
    </row>
    <row r="2" spans="1:2">
      <c r="A2" s="3" t="s">
        <v>206</v>
      </c>
    </row>
    <row r="3" spans="1:2">
      <c r="A3" s="4" t="s">
        <v>422</v>
      </c>
      <c r="B3" s="4" t="s">
        <v>423</v>
      </c>
    </row>
    <row r="4" spans="1:2">
      <c r="A4" s="4" t="s">
        <v>424</v>
      </c>
      <c r="B4" s="4" t="s">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26</v>
      </c>
      <c r="B1" s="2" t="s">
        <v>1</v>
      </c>
    </row>
    <row r="2" spans="1:2">
      <c r="B2" s="2" t="s">
        <v>409</v>
      </c>
    </row>
    <row r="3" spans="1:2">
      <c r="A3" s="3" t="s">
        <v>206</v>
      </c>
    </row>
    <row r="4" spans="1:2">
      <c r="A4" s="4" t="s">
        <v>427</v>
      </c>
      <c r="B4" s="6" t="n">
        <v>561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93</v>
      </c>
    </row>
    <row r="3" spans="1:3">
      <c r="A3" s="3" t="s">
        <v>112</v>
      </c>
    </row>
    <row r="4" spans="1:3">
      <c r="A4" s="4" t="s">
        <v>113</v>
      </c>
      <c r="B4" s="6" t="n">
        <v>-17507300</v>
      </c>
      <c r="C4" s="6" t="n">
        <v>-18866300</v>
      </c>
    </row>
    <row r="5" spans="1:3">
      <c r="A5" s="3" t="s">
        <v>114</v>
      </c>
    </row>
    <row r="6" spans="1:3">
      <c r="A6" s="4" t="s">
        <v>115</v>
      </c>
      <c r="B6" s="5" t="n">
        <v>77600</v>
      </c>
      <c r="C6" s="5" t="n">
        <v>64800</v>
      </c>
    </row>
    <row r="7" spans="1:3">
      <c r="A7" s="4" t="s">
        <v>116</v>
      </c>
      <c r="B7" s="5" t="n">
        <v>3088700</v>
      </c>
      <c r="C7" s="5" t="n">
        <v>2519700</v>
      </c>
    </row>
    <row r="8" spans="1:3">
      <c r="A8" s="4" t="s">
        <v>117</v>
      </c>
      <c r="B8" s="5" t="n">
        <v>826900</v>
      </c>
      <c r="C8" s="5" t="n">
        <v>25800</v>
      </c>
    </row>
    <row r="9" spans="1:3">
      <c r="A9" s="4" t="s">
        <v>118</v>
      </c>
      <c r="B9" s="5" t="n">
        <v>92100</v>
      </c>
      <c r="C9" s="5" t="n">
        <v>277600</v>
      </c>
    </row>
    <row r="10" spans="1:3">
      <c r="A10" s="4" t="s">
        <v>119</v>
      </c>
      <c r="B10" s="5" t="n">
        <v>0</v>
      </c>
      <c r="C10" s="5" t="n">
        <v>4250000</v>
      </c>
    </row>
    <row r="11" spans="1:3">
      <c r="A11" s="4" t="s">
        <v>120</v>
      </c>
      <c r="B11" s="5" t="n">
        <v>13800</v>
      </c>
      <c r="C11" s="5" t="n">
        <v>79800</v>
      </c>
    </row>
    <row r="12" spans="1:3">
      <c r="A12" s="4" t="s">
        <v>121</v>
      </c>
      <c r="B12" s="5" t="n">
        <v>0</v>
      </c>
      <c r="C12" s="5" t="n">
        <v>22700</v>
      </c>
    </row>
    <row r="13" spans="1:3">
      <c r="A13" s="3" t="s">
        <v>122</v>
      </c>
    </row>
    <row r="14" spans="1:3">
      <c r="A14" s="4" t="s">
        <v>45</v>
      </c>
      <c r="B14" s="5" t="n">
        <v>300000</v>
      </c>
      <c r="C14" s="5" t="n">
        <v>0</v>
      </c>
    </row>
    <row r="15" spans="1:3">
      <c r="A15" s="4" t="s">
        <v>46</v>
      </c>
      <c r="B15" s="5" t="n">
        <v>56200</v>
      </c>
      <c r="C15" s="5" t="n">
        <v>34600</v>
      </c>
    </row>
    <row r="16" spans="1:3">
      <c r="A16" s="4" t="s">
        <v>49</v>
      </c>
      <c r="B16" s="5" t="n">
        <v>249400</v>
      </c>
      <c r="C16" s="5" t="n">
        <v>0</v>
      </c>
    </row>
    <row r="17" spans="1:3">
      <c r="A17" s="4" t="s">
        <v>123</v>
      </c>
      <c r="B17" s="5" t="n">
        <v>-196300</v>
      </c>
      <c r="C17" s="5" t="n">
        <v>0</v>
      </c>
    </row>
    <row r="18" spans="1:3">
      <c r="A18" s="4" t="s">
        <v>124</v>
      </c>
      <c r="B18" s="5" t="n">
        <v>-178900</v>
      </c>
      <c r="C18" s="5" t="n">
        <v>511800</v>
      </c>
    </row>
    <row r="19" spans="1:3">
      <c r="A19" s="4" t="s">
        <v>125</v>
      </c>
      <c r="B19" s="5" t="n">
        <v>0</v>
      </c>
      <c r="C19" s="5" t="n">
        <v>109200</v>
      </c>
    </row>
    <row r="20" spans="1:3">
      <c r="A20" s="4" t="s">
        <v>126</v>
      </c>
      <c r="B20" s="5" t="n">
        <v>-13177800</v>
      </c>
      <c r="C20" s="5" t="n">
        <v>-10970300</v>
      </c>
    </row>
    <row r="21" spans="1:3">
      <c r="A21" s="3" t="s">
        <v>127</v>
      </c>
    </row>
    <row r="22" spans="1:3">
      <c r="A22" s="4" t="s">
        <v>128</v>
      </c>
      <c r="B22" s="5" t="n">
        <v>0</v>
      </c>
      <c r="C22" s="5" t="n">
        <v>-169800</v>
      </c>
    </row>
    <row r="23" spans="1:3">
      <c r="A23" s="4" t="s">
        <v>129</v>
      </c>
      <c r="B23" s="5" t="n">
        <v>0</v>
      </c>
      <c r="C23" s="5" t="n">
        <v>-169800</v>
      </c>
    </row>
    <row r="24" spans="1:3">
      <c r="A24" s="3" t="s">
        <v>130</v>
      </c>
    </row>
    <row r="25" spans="1:3">
      <c r="A25" s="4" t="s">
        <v>131</v>
      </c>
      <c r="B25" s="5" t="n">
        <v>650000</v>
      </c>
      <c r="C25" s="5" t="n">
        <v>6608700</v>
      </c>
    </row>
    <row r="26" spans="1:3">
      <c r="A26" s="4" t="s">
        <v>132</v>
      </c>
      <c r="B26" s="5" t="n">
        <v>410000</v>
      </c>
      <c r="C26" s="5" t="n">
        <v>605700</v>
      </c>
    </row>
    <row r="27" spans="1:3">
      <c r="A27" s="4" t="s">
        <v>133</v>
      </c>
      <c r="B27" s="5" t="n">
        <v>300000</v>
      </c>
      <c r="C27" s="5" t="n">
        <v>0</v>
      </c>
    </row>
    <row r="28" spans="1:3">
      <c r="A28" s="4" t="s">
        <v>134</v>
      </c>
      <c r="B28" s="5" t="n">
        <v>-2200</v>
      </c>
      <c r="C28" s="5" t="n">
        <v>-2000</v>
      </c>
    </row>
    <row r="29" spans="1:3">
      <c r="A29" s="4" t="s">
        <v>135</v>
      </c>
      <c r="B29" s="5" t="n">
        <v>-217000</v>
      </c>
      <c r="C29" s="5" t="n">
        <v>-165300</v>
      </c>
    </row>
    <row r="30" spans="1:3">
      <c r="A30" s="4" t="s">
        <v>136</v>
      </c>
      <c r="B30" s="5" t="n">
        <v>1140800</v>
      </c>
      <c r="C30" s="5" t="n">
        <v>7047100</v>
      </c>
    </row>
    <row r="31" spans="1:3">
      <c r="A31" s="4" t="s">
        <v>137</v>
      </c>
      <c r="B31" s="5" t="n">
        <v>-12037000</v>
      </c>
      <c r="C31" s="5" t="n">
        <v>-4093000</v>
      </c>
    </row>
    <row r="32" spans="1:3">
      <c r="A32" s="4" t="s">
        <v>138</v>
      </c>
      <c r="B32" s="5" t="n">
        <v>13100300</v>
      </c>
      <c r="C32" s="5" t="n">
        <v>10378300</v>
      </c>
    </row>
    <row r="33" spans="1:3">
      <c r="A33" s="4" t="s">
        <v>139</v>
      </c>
      <c r="B33" s="5" t="n">
        <v>1063300</v>
      </c>
      <c r="C33" s="5" t="n">
        <v>6285300</v>
      </c>
    </row>
    <row r="34" spans="1:3">
      <c r="A34" s="3" t="s">
        <v>140</v>
      </c>
    </row>
    <row r="35" spans="1:3">
      <c r="A35" s="4" t="s">
        <v>141</v>
      </c>
      <c r="B35" s="5" t="n">
        <v>230200</v>
      </c>
      <c r="C35" s="5" t="n">
        <v>160500</v>
      </c>
    </row>
    <row r="36" spans="1:3">
      <c r="A36" s="4" t="s">
        <v>142</v>
      </c>
      <c r="B36" s="5" t="n">
        <v>938100</v>
      </c>
      <c r="C36" s="5" t="n">
        <v>848000</v>
      </c>
    </row>
    <row r="37" spans="1:3">
      <c r="A37" s="4" t="s">
        <v>143</v>
      </c>
      <c r="B37" s="6" t="n">
        <v>0</v>
      </c>
      <c r="C37" s="6"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7"/>
    <col customWidth="1" max="7" min="7" width="15"/>
    <col customWidth="1" max="8" min="8" width="20"/>
    <col customWidth="1" max="9" min="9" width="12"/>
  </cols>
  <sheetData>
    <row r="1" spans="1:9">
      <c r="A1" s="1" t="s">
        <v>144</v>
      </c>
      <c r="B1" s="2" t="s">
        <v>75</v>
      </c>
      <c r="C1" s="2" t="s">
        <v>77</v>
      </c>
      <c r="D1" s="2" t="s">
        <v>78</v>
      </c>
      <c r="E1" s="2" t="s">
        <v>145</v>
      </c>
      <c r="F1" s="2" t="s">
        <v>146</v>
      </c>
      <c r="G1" s="2" t="s">
        <v>88</v>
      </c>
      <c r="H1" s="2" t="s">
        <v>147</v>
      </c>
      <c r="I1" s="2" t="s">
        <v>148</v>
      </c>
    </row>
    <row r="2" spans="1:9">
      <c r="A2" s="4" t="s">
        <v>149</v>
      </c>
      <c r="B2" s="5" t="n">
        <v>500000</v>
      </c>
      <c r="C2" s="5" t="n">
        <v>1160240</v>
      </c>
      <c r="D2" s="5" t="n">
        <v>2318012</v>
      </c>
      <c r="E2" s="5" t="n">
        <v>23068280</v>
      </c>
    </row>
    <row r="3" spans="1:9">
      <c r="A3" s="4" t="s">
        <v>150</v>
      </c>
      <c r="B3" s="6" t="n">
        <v>500</v>
      </c>
      <c r="C3" s="6" t="n">
        <v>1200</v>
      </c>
      <c r="D3" s="6" t="n">
        <v>2300</v>
      </c>
      <c r="E3" s="6" t="n">
        <v>23100</v>
      </c>
      <c r="F3" s="6" t="n">
        <v>16740400</v>
      </c>
      <c r="G3" s="6" t="n">
        <v>-3968100</v>
      </c>
      <c r="H3" s="6" t="n">
        <v>-156543800</v>
      </c>
      <c r="I3" s="6" t="n">
        <v>6916600</v>
      </c>
    </row>
    <row r="4" spans="1:9">
      <c r="A4" s="4" t="s">
        <v>151</v>
      </c>
      <c r="E4" s="5" t="n">
        <v>40000</v>
      </c>
    </row>
    <row r="5" spans="1:9">
      <c r="A5" s="4" t="s">
        <v>152</v>
      </c>
      <c r="F5" s="5" t="n">
        <v>50000</v>
      </c>
      <c r="I5" s="5" t="n">
        <v>50000</v>
      </c>
    </row>
    <row r="6" spans="1:9">
      <c r="A6" s="4" t="s">
        <v>153</v>
      </c>
      <c r="E6" s="5" t="n">
        <v>5000</v>
      </c>
    </row>
    <row r="7" spans="1:9">
      <c r="A7" s="4" t="s">
        <v>132</v>
      </c>
      <c r="F7" s="5" t="n">
        <v>7500</v>
      </c>
      <c r="I7" s="5" t="n">
        <v>7500</v>
      </c>
    </row>
    <row r="8" spans="1:9">
      <c r="A8" s="4" t="s">
        <v>105</v>
      </c>
      <c r="F8" s="5" t="n">
        <v>-273500</v>
      </c>
      <c r="I8" s="5" t="n">
        <v>-273500</v>
      </c>
    </row>
    <row r="9" spans="1:9">
      <c r="A9" s="4" t="s">
        <v>154</v>
      </c>
      <c r="F9" s="5" t="n">
        <v>612600</v>
      </c>
      <c r="I9" s="5" t="n">
        <v>612600</v>
      </c>
    </row>
    <row r="10" spans="1:9">
      <c r="A10" s="4" t="s">
        <v>155</v>
      </c>
      <c r="E10" s="5" t="n">
        <v>100000</v>
      </c>
    </row>
    <row r="11" spans="1:9">
      <c r="A11" s="4" t="s">
        <v>156</v>
      </c>
      <c r="E11" s="6" t="n">
        <v>100</v>
      </c>
      <c r="F11" s="5" t="n">
        <v>122900</v>
      </c>
      <c r="I11" s="5" t="n">
        <v>123000</v>
      </c>
    </row>
    <row r="12" spans="1:9">
      <c r="A12" s="4" t="s">
        <v>113</v>
      </c>
      <c r="B12" s="4" t="s">
        <v>67</v>
      </c>
      <c r="C12" s="4" t="s">
        <v>67</v>
      </c>
      <c r="D12" s="4" t="s">
        <v>67</v>
      </c>
      <c r="E12" s="4" t="s">
        <v>67</v>
      </c>
      <c r="F12" s="4" t="s">
        <v>67</v>
      </c>
      <c r="G12" s="4" t="s">
        <v>67</v>
      </c>
      <c r="H12" s="5" t="n">
        <v>-4214500</v>
      </c>
      <c r="I12" s="5" t="n">
        <v>-4214500</v>
      </c>
    </row>
    <row r="13" spans="1:9">
      <c r="A13" s="4" t="s">
        <v>157</v>
      </c>
      <c r="B13" s="5" t="n">
        <v>500000</v>
      </c>
      <c r="C13" s="5" t="n">
        <v>1160240</v>
      </c>
      <c r="D13" s="5" t="n">
        <v>2318012</v>
      </c>
      <c r="E13" s="5" t="n">
        <v>23213280</v>
      </c>
    </row>
    <row r="14" spans="1:9">
      <c r="A14" s="4" t="s">
        <v>158</v>
      </c>
      <c r="B14" s="6" t="n">
        <v>500</v>
      </c>
      <c r="C14" s="6" t="n">
        <v>1200</v>
      </c>
      <c r="D14" s="6" t="n">
        <v>2300</v>
      </c>
      <c r="E14" s="6" t="n">
        <v>23200</v>
      </c>
      <c r="F14" s="5" t="n">
        <v>167920900</v>
      </c>
      <c r="G14" s="5" t="n">
        <v>-3968100</v>
      </c>
      <c r="H14" s="5" t="n">
        <v>-160758300</v>
      </c>
      <c r="I14" s="5" t="n">
        <v>3221700</v>
      </c>
    </row>
    <row r="15" spans="1:9">
      <c r="A15" s="4" t="s">
        <v>149</v>
      </c>
      <c r="B15" s="5" t="n">
        <v>500000</v>
      </c>
      <c r="C15" s="5" t="n">
        <v>1160240</v>
      </c>
      <c r="D15" s="5" t="n">
        <v>2318012</v>
      </c>
      <c r="E15" s="5" t="n">
        <v>23068280</v>
      </c>
    </row>
    <row r="16" spans="1:9">
      <c r="A16" s="4" t="s">
        <v>150</v>
      </c>
      <c r="B16" s="6" t="n">
        <v>500</v>
      </c>
      <c r="C16" s="6" t="n">
        <v>1200</v>
      </c>
      <c r="D16" s="6" t="n">
        <v>2300</v>
      </c>
      <c r="E16" s="6" t="n">
        <v>23100</v>
      </c>
      <c r="F16" s="5" t="n">
        <v>16740400</v>
      </c>
      <c r="G16" s="5" t="n">
        <v>-3968100</v>
      </c>
      <c r="H16" s="5" t="n">
        <v>-156543800</v>
      </c>
      <c r="I16" s="5" t="n">
        <v>6916600</v>
      </c>
    </row>
    <row r="17" spans="1:9">
      <c r="A17" s="4" t="s">
        <v>132</v>
      </c>
      <c r="I17" s="5" t="n">
        <v>605700</v>
      </c>
    </row>
    <row r="18" spans="1:9">
      <c r="A18" s="4" t="s">
        <v>159</v>
      </c>
      <c r="B18" s="5" t="n">
        <v>500000</v>
      </c>
      <c r="C18" s="5" t="n">
        <v>1160240</v>
      </c>
      <c r="D18" s="5" t="n">
        <v>2318012</v>
      </c>
      <c r="E18" s="5" t="n">
        <v>31204380</v>
      </c>
    </row>
    <row r="19" spans="1:9">
      <c r="A19" s="4" t="s">
        <v>160</v>
      </c>
      <c r="B19" s="6" t="n">
        <v>500</v>
      </c>
      <c r="C19" s="6" t="n">
        <v>1200</v>
      </c>
      <c r="D19" s="6" t="n">
        <v>2300</v>
      </c>
      <c r="E19" s="6" t="n">
        <v>31200</v>
      </c>
      <c r="F19" s="5" t="n">
        <v>181035800</v>
      </c>
      <c r="G19" s="5" t="n">
        <v>-3968100</v>
      </c>
      <c r="H19" s="5" t="n">
        <v>-175410100</v>
      </c>
      <c r="I19" s="5" t="n">
        <v>1692800</v>
      </c>
    </row>
    <row r="20" spans="1:9">
      <c r="A20" s="4" t="s">
        <v>161</v>
      </c>
      <c r="B20" s="5" t="n">
        <v>500000</v>
      </c>
      <c r="C20" s="5" t="n">
        <v>1160240</v>
      </c>
      <c r="D20" s="5" t="n">
        <v>2318012</v>
      </c>
      <c r="E20" s="5" t="n">
        <v>23213280</v>
      </c>
    </row>
    <row r="21" spans="1:9">
      <c r="A21" s="4" t="s">
        <v>162</v>
      </c>
      <c r="B21" s="6" t="n">
        <v>500</v>
      </c>
      <c r="C21" s="6" t="n">
        <v>1200</v>
      </c>
      <c r="D21" s="6" t="n">
        <v>2300</v>
      </c>
      <c r="E21" s="6" t="n">
        <v>23200</v>
      </c>
      <c r="F21" s="5" t="n">
        <v>167920900</v>
      </c>
      <c r="G21" s="5" t="n">
        <v>-3968100</v>
      </c>
      <c r="H21" s="5" t="n">
        <v>-160758300</v>
      </c>
      <c r="I21" s="5" t="n">
        <v>3221700</v>
      </c>
    </row>
    <row r="22" spans="1:9">
      <c r="A22" s="4" t="s">
        <v>151</v>
      </c>
      <c r="E22" s="5" t="n">
        <v>3783000</v>
      </c>
    </row>
    <row r="23" spans="1:9">
      <c r="A23" s="4" t="s">
        <v>152</v>
      </c>
      <c r="E23" s="6" t="n">
        <v>3800</v>
      </c>
      <c r="F23" s="5" t="n">
        <v>4725000</v>
      </c>
      <c r="I23" s="5" t="n">
        <v>4728800</v>
      </c>
    </row>
    <row r="24" spans="1:9">
      <c r="A24" s="4" t="s">
        <v>105</v>
      </c>
      <c r="F24" s="5" t="n">
        <v>-283600</v>
      </c>
      <c r="I24" s="5" t="n">
        <v>-283600</v>
      </c>
    </row>
    <row r="25" spans="1:9">
      <c r="A25" s="4" t="s">
        <v>154</v>
      </c>
      <c r="F25" s="5" t="n">
        <v>1172400</v>
      </c>
      <c r="I25" s="5" t="n">
        <v>1172400</v>
      </c>
    </row>
    <row r="26" spans="1:9">
      <c r="A26" s="4" t="s">
        <v>163</v>
      </c>
      <c r="E26" s="5" t="n">
        <v>1630435</v>
      </c>
    </row>
    <row r="27" spans="1:9">
      <c r="A27" s="4" t="s">
        <v>164</v>
      </c>
      <c r="E27" s="6" t="n">
        <v>1600</v>
      </c>
      <c r="F27" s="5" t="n">
        <v>2248400</v>
      </c>
      <c r="I27" s="5" t="n">
        <v>2250000</v>
      </c>
    </row>
    <row r="28" spans="1:9">
      <c r="A28" s="4" t="s">
        <v>155</v>
      </c>
      <c r="E28" s="5" t="n">
        <v>50000</v>
      </c>
    </row>
    <row r="29" spans="1:9">
      <c r="A29" s="4" t="s">
        <v>156</v>
      </c>
      <c r="E29" s="6" t="n">
        <v>100</v>
      </c>
      <c r="F29" s="5" t="n">
        <v>334800</v>
      </c>
      <c r="I29" s="5" t="n">
        <v>334900</v>
      </c>
    </row>
    <row r="30" spans="1:9">
      <c r="A30" s="4" t="s">
        <v>113</v>
      </c>
      <c r="B30" s="4" t="s">
        <v>67</v>
      </c>
      <c r="C30" s="4" t="s">
        <v>67</v>
      </c>
      <c r="D30" s="4" t="s">
        <v>67</v>
      </c>
      <c r="E30" s="4" t="s">
        <v>67</v>
      </c>
      <c r="F30" s="4" t="s">
        <v>67</v>
      </c>
      <c r="G30" s="4" t="s">
        <v>67</v>
      </c>
      <c r="H30" s="5" t="n">
        <v>-7435000</v>
      </c>
      <c r="I30" s="5" t="n">
        <v>-7435000</v>
      </c>
    </row>
    <row r="31" spans="1:9">
      <c r="A31" s="4" t="s">
        <v>165</v>
      </c>
      <c r="B31" s="5" t="n">
        <v>500000</v>
      </c>
      <c r="C31" s="5" t="n">
        <v>1160240</v>
      </c>
      <c r="D31" s="5" t="n">
        <v>2318012</v>
      </c>
      <c r="E31" s="5" t="n">
        <v>28676715</v>
      </c>
    </row>
    <row r="32" spans="1:9">
      <c r="A32" s="4" t="s">
        <v>166</v>
      </c>
      <c r="B32" s="6" t="n">
        <v>500</v>
      </c>
      <c r="C32" s="6" t="n">
        <v>1200</v>
      </c>
      <c r="D32" s="6" t="n">
        <v>2300</v>
      </c>
      <c r="E32" s="6" t="n">
        <v>28700</v>
      </c>
      <c r="F32" s="5" t="n">
        <v>176117900</v>
      </c>
      <c r="G32" s="5" t="n">
        <v>-3968100</v>
      </c>
      <c r="H32" s="5" t="n">
        <v>-168193300</v>
      </c>
      <c r="I32" s="5" t="n">
        <v>3989200</v>
      </c>
    </row>
    <row r="33" spans="1:9">
      <c r="A33" s="4" t="s">
        <v>151</v>
      </c>
      <c r="E33" s="5" t="n">
        <v>1202939</v>
      </c>
    </row>
    <row r="34" spans="1:9">
      <c r="A34" s="4" t="s">
        <v>152</v>
      </c>
      <c r="E34" s="6" t="n">
        <v>1200</v>
      </c>
      <c r="F34" s="5" t="n">
        <v>1851400</v>
      </c>
      <c r="I34" s="5" t="n">
        <v>1852600</v>
      </c>
    </row>
    <row r="35" spans="1:9">
      <c r="A35" s="4" t="s">
        <v>153</v>
      </c>
      <c r="E35" s="5" t="n">
        <v>398800</v>
      </c>
    </row>
    <row r="36" spans="1:9">
      <c r="A36" s="4" t="s">
        <v>132</v>
      </c>
      <c r="E36" s="6" t="n">
        <v>400</v>
      </c>
      <c r="F36" s="5" t="n">
        <v>597800</v>
      </c>
      <c r="I36" s="5" t="n">
        <v>598200</v>
      </c>
    </row>
    <row r="37" spans="1:9">
      <c r="A37" s="4" t="s">
        <v>105</v>
      </c>
      <c r="F37" s="5" t="n">
        <v>-290900</v>
      </c>
      <c r="I37" s="5" t="n">
        <v>-290900</v>
      </c>
    </row>
    <row r="38" spans="1:9">
      <c r="A38" s="4" t="s">
        <v>154</v>
      </c>
      <c r="F38" s="5" t="n">
        <v>734700</v>
      </c>
      <c r="I38" s="5" t="n">
        <v>734700</v>
      </c>
    </row>
    <row r="39" spans="1:9">
      <c r="A39" s="4" t="s">
        <v>163</v>
      </c>
      <c r="E39" s="5" t="n">
        <v>925926</v>
      </c>
    </row>
    <row r="40" spans="1:9">
      <c r="A40" s="4" t="s">
        <v>164</v>
      </c>
      <c r="E40" s="6" t="n">
        <v>900</v>
      </c>
      <c r="F40" s="5" t="n">
        <v>1999100</v>
      </c>
      <c r="I40" s="5" t="n">
        <v>2000000</v>
      </c>
    </row>
    <row r="41" spans="1:9">
      <c r="A41" s="4" t="s">
        <v>167</v>
      </c>
      <c r="F41" s="5" t="n">
        <v>25800</v>
      </c>
      <c r="I41" s="5" t="n">
        <v>25800</v>
      </c>
    </row>
    <row r="42" spans="1:9">
      <c r="A42" s="4" t="s">
        <v>113</v>
      </c>
      <c r="B42" s="4" t="s">
        <v>67</v>
      </c>
      <c r="C42" s="4" t="s">
        <v>67</v>
      </c>
      <c r="D42" s="4" t="s">
        <v>67</v>
      </c>
      <c r="E42" s="4" t="s">
        <v>67</v>
      </c>
      <c r="F42" s="4" t="s">
        <v>67</v>
      </c>
      <c r="G42" s="4" t="s">
        <v>67</v>
      </c>
      <c r="H42" s="5" t="n">
        <v>-7216800</v>
      </c>
      <c r="I42" s="5" t="n">
        <v>-7216800</v>
      </c>
    </row>
    <row r="43" spans="1:9">
      <c r="A43" s="4" t="s">
        <v>159</v>
      </c>
      <c r="B43" s="5" t="n">
        <v>500000</v>
      </c>
      <c r="C43" s="5" t="n">
        <v>1160240</v>
      </c>
      <c r="D43" s="5" t="n">
        <v>2318012</v>
      </c>
      <c r="E43" s="5" t="n">
        <v>31204380</v>
      </c>
    </row>
    <row r="44" spans="1:9">
      <c r="A44" s="4" t="s">
        <v>160</v>
      </c>
      <c r="B44" s="6" t="n">
        <v>500</v>
      </c>
      <c r="C44" s="6" t="n">
        <v>1200</v>
      </c>
      <c r="D44" s="6" t="n">
        <v>2300</v>
      </c>
      <c r="E44" s="6" t="n">
        <v>31200</v>
      </c>
      <c r="F44" s="5" t="n">
        <v>181035800</v>
      </c>
      <c r="G44" s="5" t="n">
        <v>-3968100</v>
      </c>
      <c r="H44" s="5" t="n">
        <v>-175410100</v>
      </c>
      <c r="I44" s="5" t="n">
        <v>1692800</v>
      </c>
    </row>
    <row r="45" spans="1:9">
      <c r="A45" s="4" t="s">
        <v>168</v>
      </c>
      <c r="B45" s="5" t="n">
        <v>500000</v>
      </c>
      <c r="C45" s="5" t="n">
        <v>1160240</v>
      </c>
      <c r="D45" s="5" t="n">
        <v>2318012</v>
      </c>
      <c r="E45" s="5" t="n">
        <v>42758630</v>
      </c>
    </row>
    <row r="46" spans="1:9">
      <c r="A46" s="4" t="s">
        <v>169</v>
      </c>
      <c r="B46" s="6" t="n">
        <v>500</v>
      </c>
      <c r="C46" s="6" t="n">
        <v>1200</v>
      </c>
      <c r="D46" s="6" t="n">
        <v>2300</v>
      </c>
      <c r="E46" s="6" t="n">
        <v>42800</v>
      </c>
      <c r="F46" s="5" t="n">
        <v>192129900</v>
      </c>
      <c r="G46" s="5" t="n">
        <v>-3968100</v>
      </c>
      <c r="H46" s="5" t="n">
        <v>-181133400</v>
      </c>
      <c r="I46" s="5" t="n">
        <v>7075200</v>
      </c>
    </row>
    <row r="47" spans="1:9">
      <c r="A47" s="4" t="s">
        <v>105</v>
      </c>
      <c r="F47" s="5" t="n">
        <v>-302500</v>
      </c>
      <c r="I47" s="5" t="n">
        <v>-302500</v>
      </c>
    </row>
    <row r="48" spans="1:9">
      <c r="A48" s="4" t="s">
        <v>154</v>
      </c>
      <c r="F48" s="5" t="n">
        <v>1063000</v>
      </c>
      <c r="I48" s="5" t="n">
        <v>1063000</v>
      </c>
    </row>
    <row r="49" spans="1:9">
      <c r="A49" s="4" t="s">
        <v>113</v>
      </c>
      <c r="B49" s="4" t="s">
        <v>67</v>
      </c>
      <c r="C49" s="4" t="s">
        <v>67</v>
      </c>
      <c r="D49" s="4" t="s">
        <v>67</v>
      </c>
      <c r="E49" s="4" t="s">
        <v>67</v>
      </c>
      <c r="F49" s="4" t="s">
        <v>67</v>
      </c>
      <c r="G49" s="4" t="s">
        <v>67</v>
      </c>
      <c r="H49" s="5" t="n">
        <v>-6209900</v>
      </c>
      <c r="I49" s="5" t="n">
        <v>-6209900</v>
      </c>
    </row>
    <row r="50" spans="1:9">
      <c r="A50" s="4" t="s">
        <v>170</v>
      </c>
      <c r="B50" s="5" t="n">
        <v>500000</v>
      </c>
      <c r="C50" s="5" t="n">
        <v>1160240</v>
      </c>
      <c r="D50" s="5" t="n">
        <v>2318012</v>
      </c>
      <c r="E50" s="5" t="n">
        <v>42758630</v>
      </c>
    </row>
    <row r="51" spans="1:9">
      <c r="A51" s="4" t="s">
        <v>171</v>
      </c>
      <c r="B51" s="6" t="n">
        <v>500</v>
      </c>
      <c r="C51" s="6" t="n">
        <v>1200</v>
      </c>
      <c r="D51" s="6" t="n">
        <v>2300</v>
      </c>
      <c r="E51" s="6" t="n">
        <v>42800</v>
      </c>
      <c r="F51" s="5" t="n">
        <v>192890400</v>
      </c>
      <c r="G51" s="5" t="n">
        <v>-3968100</v>
      </c>
      <c r="H51" s="5" t="n">
        <v>-187343300</v>
      </c>
      <c r="I51" s="5" t="n">
        <v>1625800</v>
      </c>
    </row>
    <row r="52" spans="1:9">
      <c r="A52" s="4" t="s">
        <v>168</v>
      </c>
      <c r="B52" s="5" t="n">
        <v>500000</v>
      </c>
      <c r="C52" s="5" t="n">
        <v>1160240</v>
      </c>
      <c r="D52" s="5" t="n">
        <v>2318012</v>
      </c>
      <c r="E52" s="5" t="n">
        <v>42758630</v>
      </c>
    </row>
    <row r="53" spans="1:9">
      <c r="A53" s="4" t="s">
        <v>169</v>
      </c>
      <c r="B53" s="6" t="n">
        <v>500</v>
      </c>
      <c r="C53" s="6" t="n">
        <v>1200</v>
      </c>
      <c r="D53" s="6" t="n">
        <v>2300</v>
      </c>
      <c r="E53" s="6" t="n">
        <v>42800</v>
      </c>
      <c r="F53" s="5" t="n">
        <v>192129900</v>
      </c>
      <c r="G53" s="5" t="n">
        <v>-3968100</v>
      </c>
      <c r="H53" s="5" t="n">
        <v>-181133400</v>
      </c>
      <c r="I53" s="5" t="n">
        <v>7075200</v>
      </c>
    </row>
    <row r="54" spans="1:9">
      <c r="A54" s="4" t="s">
        <v>132</v>
      </c>
      <c r="I54" s="5" t="n">
        <v>410000</v>
      </c>
    </row>
    <row r="55" spans="1:9">
      <c r="A55" s="4" t="s">
        <v>172</v>
      </c>
      <c r="B55" s="5" t="n">
        <v>500000</v>
      </c>
      <c r="C55" s="5" t="n">
        <v>1160240</v>
      </c>
      <c r="D55" s="5" t="n">
        <v>2318012</v>
      </c>
      <c r="E55" s="5" t="n">
        <v>44228630</v>
      </c>
    </row>
    <row r="56" spans="1:9">
      <c r="A56" s="4" t="s">
        <v>173</v>
      </c>
      <c r="B56" s="6" t="n">
        <v>500</v>
      </c>
      <c r="C56" s="6" t="n">
        <v>1200</v>
      </c>
      <c r="D56" s="6" t="n">
        <v>2300</v>
      </c>
      <c r="E56" s="6" t="n">
        <v>44200</v>
      </c>
      <c r="F56" s="5" t="n">
        <v>196466000</v>
      </c>
      <c r="G56" s="5" t="n">
        <v>-3968100</v>
      </c>
      <c r="H56" s="5" t="n">
        <v>-198640700</v>
      </c>
      <c r="I56" s="5" t="n">
        <v>-6094600</v>
      </c>
    </row>
    <row r="57" spans="1:9">
      <c r="A57" s="4" t="s">
        <v>174</v>
      </c>
      <c r="B57" s="5" t="n">
        <v>500000</v>
      </c>
      <c r="C57" s="5" t="n">
        <v>1160240</v>
      </c>
      <c r="D57" s="5" t="n">
        <v>2318012</v>
      </c>
      <c r="E57" s="5" t="n">
        <v>42758630</v>
      </c>
    </row>
    <row r="58" spans="1:9">
      <c r="A58" s="4" t="s">
        <v>175</v>
      </c>
      <c r="B58" s="6" t="n">
        <v>500</v>
      </c>
      <c r="C58" s="6" t="n">
        <v>1200</v>
      </c>
      <c r="D58" s="6" t="n">
        <v>2300</v>
      </c>
      <c r="E58" s="6" t="n">
        <v>42800</v>
      </c>
      <c r="F58" s="5" t="n">
        <v>192890400</v>
      </c>
      <c r="G58" s="5" t="n">
        <v>-3968100</v>
      </c>
      <c r="H58" s="5" t="n">
        <v>-187343300</v>
      </c>
      <c r="I58" s="5" t="n">
        <v>1625800</v>
      </c>
    </row>
    <row r="59" spans="1:9">
      <c r="A59" s="4" t="s">
        <v>105</v>
      </c>
      <c r="F59" s="5" t="n">
        <v>-313800</v>
      </c>
      <c r="I59" s="5" t="n">
        <v>-313800</v>
      </c>
    </row>
    <row r="60" spans="1:9">
      <c r="A60" s="4" t="s">
        <v>154</v>
      </c>
      <c r="F60" s="5" t="n">
        <v>775400</v>
      </c>
      <c r="I60" s="5" t="n">
        <v>775400</v>
      </c>
    </row>
    <row r="61" spans="1:9">
      <c r="A61" s="4" t="s">
        <v>113</v>
      </c>
      <c r="B61" s="4" t="s">
        <v>67</v>
      </c>
      <c r="C61" s="4" t="s">
        <v>67</v>
      </c>
      <c r="D61" s="4" t="s">
        <v>67</v>
      </c>
      <c r="E61" s="4" t="s">
        <v>67</v>
      </c>
      <c r="F61" s="4" t="s">
        <v>67</v>
      </c>
      <c r="G61" s="4" t="s">
        <v>67</v>
      </c>
      <c r="H61" s="5" t="n">
        <v>-5717900</v>
      </c>
      <c r="I61" s="5" t="n">
        <v>-5717900</v>
      </c>
    </row>
    <row r="62" spans="1:9">
      <c r="A62" s="4" t="s">
        <v>176</v>
      </c>
      <c r="B62" s="5" t="n">
        <v>500000</v>
      </c>
      <c r="C62" s="5" t="n">
        <v>1160240</v>
      </c>
      <c r="D62" s="5" t="n">
        <v>2318012</v>
      </c>
      <c r="E62" s="5" t="n">
        <v>42758630</v>
      </c>
    </row>
    <row r="63" spans="1:9">
      <c r="A63" s="4" t="s">
        <v>177</v>
      </c>
      <c r="B63" s="6" t="n">
        <v>500</v>
      </c>
      <c r="C63" s="6" t="n">
        <v>1200</v>
      </c>
      <c r="D63" s="6" t="n">
        <v>2300</v>
      </c>
      <c r="E63" s="6" t="n">
        <v>42800</v>
      </c>
      <c r="F63" s="5" t="n">
        <v>193352000</v>
      </c>
      <c r="G63" s="5" t="n">
        <v>-3968100</v>
      </c>
      <c r="H63" s="5" t="n">
        <v>-193061200</v>
      </c>
      <c r="I63" s="5" t="n">
        <v>-3630400</v>
      </c>
    </row>
    <row r="64" spans="1:9">
      <c r="A64" s="4" t="s">
        <v>151</v>
      </c>
      <c r="E64" s="5" t="n">
        <v>650000</v>
      </c>
    </row>
    <row r="65" spans="1:9">
      <c r="A65" s="4" t="s">
        <v>152</v>
      </c>
      <c r="E65" s="6" t="n">
        <v>600</v>
      </c>
      <c r="F65" s="5" t="n">
        <v>649400</v>
      </c>
      <c r="I65" s="5" t="n">
        <v>650000</v>
      </c>
    </row>
    <row r="66" spans="1:9">
      <c r="A66" s="4" t="s">
        <v>178</v>
      </c>
      <c r="F66" s="5" t="n">
        <v>300000</v>
      </c>
      <c r="I66" s="5" t="n">
        <v>300000</v>
      </c>
    </row>
    <row r="67" spans="1:9">
      <c r="A67" s="4" t="s">
        <v>153</v>
      </c>
      <c r="E67" s="5" t="n">
        <v>820000</v>
      </c>
    </row>
    <row r="68" spans="1:9">
      <c r="A68" s="4" t="s">
        <v>132</v>
      </c>
      <c r="E68" s="6" t="n">
        <v>800</v>
      </c>
      <c r="F68" s="5" t="n">
        <v>409200</v>
      </c>
      <c r="I68" s="5" t="n">
        <v>410000</v>
      </c>
    </row>
    <row r="69" spans="1:9">
      <c r="A69" s="4" t="s">
        <v>105</v>
      </c>
      <c r="F69" s="5" t="n">
        <v>-321800</v>
      </c>
      <c r="I69" s="5" t="n">
        <v>-321800</v>
      </c>
    </row>
    <row r="70" spans="1:9">
      <c r="A70" s="4" t="s">
        <v>154</v>
      </c>
      <c r="F70" s="5" t="n">
        <v>1632200</v>
      </c>
      <c r="I70" s="5" t="n">
        <v>1632200</v>
      </c>
    </row>
    <row r="71" spans="1:9">
      <c r="A71" s="4" t="s">
        <v>167</v>
      </c>
      <c r="F71" s="5" t="n">
        <v>826900</v>
      </c>
      <c r="I71" s="5" t="n">
        <v>826900</v>
      </c>
    </row>
    <row r="72" spans="1:9">
      <c r="A72" s="4" t="s">
        <v>113</v>
      </c>
      <c r="B72" s="4" t="s">
        <v>67</v>
      </c>
      <c r="C72" s="4" t="s">
        <v>67</v>
      </c>
      <c r="D72" s="4" t="s">
        <v>67</v>
      </c>
      <c r="E72" s="4" t="s">
        <v>67</v>
      </c>
      <c r="F72" s="4" t="s">
        <v>67</v>
      </c>
      <c r="G72" s="4" t="s">
        <v>67</v>
      </c>
      <c r="H72" s="5" t="n">
        <v>-5961500</v>
      </c>
      <c r="I72" s="5" t="n">
        <v>-5961500</v>
      </c>
    </row>
    <row r="73" spans="1:9">
      <c r="A73" s="4" t="s">
        <v>172</v>
      </c>
      <c r="B73" s="5" t="n">
        <v>500000</v>
      </c>
      <c r="C73" s="5" t="n">
        <v>1160240</v>
      </c>
      <c r="D73" s="5" t="n">
        <v>2318012</v>
      </c>
      <c r="E73" s="5" t="n">
        <v>44228630</v>
      </c>
    </row>
    <row r="74" spans="1:9">
      <c r="A74" s="4" t="s">
        <v>173</v>
      </c>
      <c r="B74" s="6" t="n">
        <v>500</v>
      </c>
      <c r="C74" s="6" t="n">
        <v>1200</v>
      </c>
      <c r="D74" s="6" t="n">
        <v>2300</v>
      </c>
      <c r="E74" s="6" t="n">
        <v>44200</v>
      </c>
      <c r="F74" s="6" t="n">
        <v>196466000</v>
      </c>
      <c r="G74" s="6" t="n">
        <v>-3968100</v>
      </c>
      <c r="H74" s="6" t="n">
        <v>-198640700</v>
      </c>
      <c r="I74" s="6" t="n">
        <v>-6094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5:31Z</dcterms:created>
  <dcterms:modified xmlns:dcterms="http://purl.org/dc/terms/" xmlns:xsi="http://www.w3.org/2001/XMLSchema-instance" xsi:type="dcterms:W3CDTF">2020-02-13T16:35:31Z</dcterms:modified>
</cp:coreProperties>
</file>